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Business Combination" sheetId="7" state="visible" r:id="rId7"/>
    <sheet xmlns:r="http://schemas.openxmlformats.org/officeDocument/2006/relationships" name="Net Income Attributable to Gree" sheetId="8" state="visible" r:id="rId8"/>
    <sheet xmlns:r="http://schemas.openxmlformats.org/officeDocument/2006/relationships" name="Inventory" sheetId="9" state="visible" r:id="rId9"/>
    <sheet xmlns:r="http://schemas.openxmlformats.org/officeDocument/2006/relationships" name="Revenue Recognition" sheetId="10" state="visible" r:id="rId10"/>
    <sheet xmlns:r="http://schemas.openxmlformats.org/officeDocument/2006/relationships" name="Investment in Unconsolidated En"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ignificant Accounting Polici_2" sheetId="18" state="visible" r:id="rId18"/>
    <sheet xmlns:r="http://schemas.openxmlformats.org/officeDocument/2006/relationships" name="Business Combination (Tables)" sheetId="19" state="visible" r:id="rId19"/>
    <sheet xmlns:r="http://schemas.openxmlformats.org/officeDocument/2006/relationships" name="Net Income Attributable to Gr_2" sheetId="20" state="visible" r:id="rId20"/>
    <sheet xmlns:r="http://schemas.openxmlformats.org/officeDocument/2006/relationships" name="Inventory (Tables)" sheetId="21" state="visible" r:id="rId21"/>
    <sheet xmlns:r="http://schemas.openxmlformats.org/officeDocument/2006/relationships" name="Revenue Recognition (Tables)" sheetId="22" state="visible" r:id="rId22"/>
    <sheet xmlns:r="http://schemas.openxmlformats.org/officeDocument/2006/relationships" name="Investment in Unconsolidated 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Significant Accounting Polici_3" sheetId="30" state="visible" r:id="rId30"/>
    <sheet xmlns:r="http://schemas.openxmlformats.org/officeDocument/2006/relationships" name="Business Combination  (Narrativ" sheetId="31" state="visible" r:id="rId31"/>
    <sheet xmlns:r="http://schemas.openxmlformats.org/officeDocument/2006/relationships" name="Net Income Attributable to Gr_3" sheetId="32" state="visible" r:id="rId32"/>
    <sheet xmlns:r="http://schemas.openxmlformats.org/officeDocument/2006/relationships" name="Net Income Attributable to Gr_4" sheetId="33" state="visible" r:id="rId33"/>
    <sheet xmlns:r="http://schemas.openxmlformats.org/officeDocument/2006/relationships" name="Inventory (Details)" sheetId="34" state="visible" r:id="rId34"/>
    <sheet xmlns:r="http://schemas.openxmlformats.org/officeDocument/2006/relationships" name="Inventory (Capitalization of In" sheetId="35" state="visible" r:id="rId35"/>
    <sheet xmlns:r="http://schemas.openxmlformats.org/officeDocument/2006/relationships" name="Revenue Recognition (Narrative)" sheetId="36" state="visible" r:id="rId36"/>
    <sheet xmlns:r="http://schemas.openxmlformats.org/officeDocument/2006/relationships" name="Revenue Recognition (Disaggrega" sheetId="37" state="visible" r:id="rId37"/>
    <sheet xmlns:r="http://schemas.openxmlformats.org/officeDocument/2006/relationships" name="Revenue Recognition (Opening an" sheetId="38" state="visible" r:id="rId38"/>
    <sheet xmlns:r="http://schemas.openxmlformats.org/officeDocument/2006/relationships" name="Revenue Recognition (Deposits R" sheetId="39" state="visible" r:id="rId39"/>
    <sheet xmlns:r="http://schemas.openxmlformats.org/officeDocument/2006/relationships" name="Revenue Recognition (Transactio"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Debt (Schedule of Lines of Cred" sheetId="43" state="visible" r:id="rId43"/>
    <sheet xmlns:r="http://schemas.openxmlformats.org/officeDocument/2006/relationships" name="Debt (Narrative) (Details)" sheetId="44" state="visible" r:id="rId44"/>
    <sheet xmlns:r="http://schemas.openxmlformats.org/officeDocument/2006/relationships" name="Stockholders' Equity (Details)" sheetId="45" state="visible" r:id="rId45"/>
    <sheet xmlns:r="http://schemas.openxmlformats.org/officeDocument/2006/relationships" name="Stockholders' Equity (Narrative" sheetId="46" state="visible" r:id="rId46"/>
    <sheet xmlns:r="http://schemas.openxmlformats.org/officeDocument/2006/relationships" name="Stockholders' Equity (Schedule " sheetId="47" state="visible" r:id="rId47"/>
    <sheet xmlns:r="http://schemas.openxmlformats.org/officeDocument/2006/relationships" name="Share-Based Compensation (Narra" sheetId="48" state="visible" r:id="rId48"/>
    <sheet xmlns:r="http://schemas.openxmlformats.org/officeDocument/2006/relationships" name="Share-Based Compensation (Summa" sheetId="49" state="visible" r:id="rId49"/>
    <sheet xmlns:r="http://schemas.openxmlformats.org/officeDocument/2006/relationships" name="Share-Based Compensation (Sum_2" sheetId="50" state="visible" r:id="rId50"/>
    <sheet xmlns:r="http://schemas.openxmlformats.org/officeDocument/2006/relationships" name="Share-Based Compensation (Sum_3" sheetId="51" state="visible" r:id="rId51"/>
    <sheet xmlns:r="http://schemas.openxmlformats.org/officeDocument/2006/relationships" name="Income Taxes (Narrative) (Detai" sheetId="52" state="visible" r:id="rId52"/>
    <sheet xmlns:r="http://schemas.openxmlformats.org/officeDocument/2006/relationships" name="Related Party Transactions (Det" sheetId="53" state="visible" r:id="rId53"/>
    <sheet xmlns:r="http://schemas.openxmlformats.org/officeDocument/2006/relationships" name="Fair Value Measurements (Schedu"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 O" sheetId="58" state="visible" r:id="rId58"/>
    <sheet xmlns:r="http://schemas.openxmlformats.org/officeDocument/2006/relationships" name="Segment Information (Details)" sheetId="59" state="visible" r:id="rId59"/>
    <sheet xmlns:r="http://schemas.openxmlformats.org/officeDocument/2006/relationships" name="Variable Interest Entities Vari"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9</t>
  </si>
  <si>
    <t>Aug. 05, 2019</t>
  </si>
  <si>
    <t>Document And Entity Information [Abstract]</t>
  </si>
  <si>
    <t>Entity Registrant Name</t>
  </si>
  <si>
    <t>Green Brick Partners, Inc.</t>
  </si>
  <si>
    <t>Entity Central Index Key</t>
  </si>
  <si>
    <t>0001373670</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Entity Small Business</t>
  </si>
  <si>
    <t>true</t>
  </si>
  <si>
    <t>Entity Tax Identification Number</t>
  </si>
  <si>
    <t>205952523</t>
  </si>
  <si>
    <t>Entity Current Reporting Status</t>
  </si>
  <si>
    <t>Yes</t>
  </si>
  <si>
    <t>Entity Common Stock, Shares Outstanding</t>
  </si>
  <si>
    <t>Entity Shell Company</t>
  </si>
  <si>
    <t>Entity File Number</t>
  </si>
  <si>
    <t>001-33530</t>
  </si>
  <si>
    <t>Entity Address, Address Line One</t>
  </si>
  <si>
    <t>2805 Dallas Parkway</t>
  </si>
  <si>
    <t>Entity Address, Address Line Two</t>
  </si>
  <si>
    <t>Suite 400</t>
  </si>
  <si>
    <t>Entity Address, City or Town</t>
  </si>
  <si>
    <t>Plano</t>
  </si>
  <si>
    <t>Entity Address, State or Province</t>
  </si>
  <si>
    <t>Texas</t>
  </si>
  <si>
    <t>Entity Address, Postal Zip Code</t>
  </si>
  <si>
    <t>75093</t>
  </si>
  <si>
    <t>City Area Code</t>
  </si>
  <si>
    <t>469</t>
  </si>
  <si>
    <t>Local Phone Number</t>
  </si>
  <si>
    <t>573-6755</t>
  </si>
  <si>
    <t>Condensed Consolidated Balance Sheets - USD ($) $ in Thousands</t>
  </si>
  <si>
    <t>Dec. 31, 2018</t>
  </si>
  <si>
    <t>ASSETS</t>
  </si>
  <si>
    <t>Cash</t>
  </si>
  <si>
    <t>Restricted cash</t>
  </si>
  <si>
    <t>Receivables</t>
  </si>
  <si>
    <t>Inventory</t>
  </si>
  <si>
    <t>Investment in unconsolidated entities</t>
  </si>
  <si>
    <t>Operating Lease, Right-of-Use Asset</t>
  </si>
  <si>
    <t>Property and equipment, net</t>
  </si>
  <si>
    <t>Earnest money deposits</t>
  </si>
  <si>
    <t>Deferred income tax assets, net</t>
  </si>
  <si>
    <t>Intangible assets, net</t>
  </si>
  <si>
    <t>Goodwill</t>
  </si>
  <si>
    <t>Other assets</t>
  </si>
  <si>
    <t>Total assets</t>
  </si>
  <si>
    <t>LIABILITIES AND EQUITY</t>
  </si>
  <si>
    <t>Accounts payable</t>
  </si>
  <si>
    <t>Accrued expenses</t>
  </si>
  <si>
    <t>Customer and builder deposits</t>
  </si>
  <si>
    <t>Operating Lease, Liability</t>
  </si>
  <si>
    <t>Borrowings on lines of credit, net</t>
  </si>
  <si>
    <t>Contingent consideration</t>
  </si>
  <si>
    <t>Total liabilities</t>
  </si>
  <si>
    <t>Commitments and contingencies</t>
  </si>
  <si>
    <t xml:space="preserve"> </t>
  </si>
  <si>
    <t>Redeemable noncontrolling interest in equity of consolidated subsidiary</t>
  </si>
  <si>
    <t>Green Brick Partners, Inc. stockholders’ equity</t>
  </si>
  <si>
    <t>Preferred stock, $0.01 par value: 5,000,000 shares authorized; none issued and outstanding</t>
  </si>
  <si>
    <t>Common stock, $0.01 par value: 100,000,000 shares authorized; 50,879,949 and 50,719,884 issued and 50,696,011 and 50,583,128 outstanding as of June 30, 2019 and December 31, 2018, respectively</t>
  </si>
  <si>
    <t>Treasury Stock, Common, Value</t>
  </si>
  <si>
    <t>Additional paid-in capital</t>
  </si>
  <si>
    <t>Retained earnings</t>
  </si>
  <si>
    <t>Total Green Brick Partners, Inc. stockholders’ equity</t>
  </si>
  <si>
    <t>Noncontrolling interests</t>
  </si>
  <si>
    <t>Total equity</t>
  </si>
  <si>
    <t>Total liabilities and equity</t>
  </si>
  <si>
    <t>Condensed Consolidated Balance Sheets (Parenthetical) - $ / shares</t>
  </si>
  <si>
    <t>Mar. 31, 2019</t>
  </si>
  <si>
    <t>Jun. 30, 2018</t>
  </si>
  <si>
    <t>Mar. 31, 2018</t>
  </si>
  <si>
    <t>Dec. 31, 2017</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t>
  </si>
  <si>
    <t>Common stock, shares outstanding (in shares)</t>
  </si>
  <si>
    <t>Condensed Consolidated Statements of Income - USD ($) shares in Thousands, $ in Thousands</t>
  </si>
  <si>
    <t>3 Months Ended</t>
  </si>
  <si>
    <t>Total revenues</t>
  </si>
  <si>
    <t>Cost of Goods and Services Sold</t>
  </si>
  <si>
    <t>Total gross profit</t>
  </si>
  <si>
    <t>Selling, general and administrative expense</t>
  </si>
  <si>
    <t>Business Combination, Contingent Consideration Arrangements, Change in Amount of Contingent Consideration, Liability</t>
  </si>
  <si>
    <t>Operating profit</t>
  </si>
  <si>
    <t>Equity in income of unconsolidated entities</t>
  </si>
  <si>
    <t>Other income, net</t>
  </si>
  <si>
    <t>Income before income taxes</t>
  </si>
  <si>
    <t>Income tax expense</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Residential Real Estate [Member]</t>
  </si>
  <si>
    <t>Real Estate, Other [Member]</t>
  </si>
  <si>
    <t>Condensed Consolidated Statements of Cash Flows - USD ($) $ in Thousands</t>
  </si>
  <si>
    <t>Cash flows from operating activities:</t>
  </si>
  <si>
    <t>Depreciation, Depletion and Amortization</t>
  </si>
  <si>
    <t>Adjustments to reconcile net income to net cash used in operating activities:</t>
  </si>
  <si>
    <t>Share-based compensation expense</t>
  </si>
  <si>
    <t>Deferred income taxes, net</t>
  </si>
  <si>
    <t>Income (Loss) from Equity Method Investments</t>
  </si>
  <si>
    <t>Distributions of income from unconsolidated entities</t>
  </si>
  <si>
    <t>Changes in operating assets and liabilities:</t>
  </si>
  <si>
    <t>Increase in receivables</t>
  </si>
  <si>
    <t>Increase in inventory</t>
  </si>
  <si>
    <t>Decrease (increase) in earnest money deposits</t>
  </si>
  <si>
    <t>Decrease (increase) in other assets</t>
  </si>
  <si>
    <t>Decrease in accounts payable</t>
  </si>
  <si>
    <t>(Decrease) increase in accrued expenses</t>
  </si>
  <si>
    <t>Payment for Contingent Consideration Liability, Operating Activities</t>
  </si>
  <si>
    <t>(Decrease) increase in customer and builder deposits</t>
  </si>
  <si>
    <t>Net cash used in operating activities</t>
  </si>
  <si>
    <t>Cash flows from investing activities:</t>
  </si>
  <si>
    <t>Payments to Acquire Businesses, Net of Cash Acquired</t>
  </si>
  <si>
    <t>Stock Issued During Period, Value, Acquisitions</t>
  </si>
  <si>
    <t>Payments to Acquire Equity Method Investments</t>
  </si>
  <si>
    <t>Purchase of property and equipment</t>
  </si>
  <si>
    <t>Net cash used in investing activities</t>
  </si>
  <si>
    <t>Cash flows from financing activities:</t>
  </si>
  <si>
    <t>Borrowings from lines of credit</t>
  </si>
  <si>
    <t>Payments of debt issuance costs</t>
  </si>
  <si>
    <t>Repayments of lines of credit</t>
  </si>
  <si>
    <t>Repayments of notes payable</t>
  </si>
  <si>
    <t>Payment for Contingent Consideration Liability, Financing Activities</t>
  </si>
  <si>
    <t>Payments of withholding tax on vesting of restricted stock awards</t>
  </si>
  <si>
    <t>Payments for Repurchase of Common Stock</t>
  </si>
  <si>
    <t>Payments to Noncontrolling Interests</t>
  </si>
  <si>
    <t>Temporary Equity, Interest in Subsidiary Earnings</t>
  </si>
  <si>
    <t>Net cash provided by financing activities</t>
  </si>
  <si>
    <t>Net (decrease) increase in cash and restricted cash</t>
  </si>
  <si>
    <t>Cash, beginning of period</t>
  </si>
  <si>
    <t>Restricted cash, beginning of period</t>
  </si>
  <si>
    <t>Cash and restricted cash, beginning of period</t>
  </si>
  <si>
    <t>Cash, end of period</t>
  </si>
  <si>
    <t>Restricted cash, end of period</t>
  </si>
  <si>
    <t>Cash and restricted cash, end of period</t>
  </si>
  <si>
    <t>Supplemental disclosure of cash flow information:</t>
  </si>
  <si>
    <t>Cash paid for interest, net of capitalized interest</t>
  </si>
  <si>
    <t>Cash paid for income taxes, net of refunds</t>
  </si>
  <si>
    <t>Significant Accounting Policies Accounting Policies (Notes)</t>
  </si>
  <si>
    <t>Accounting Policies [Abstract]</t>
  </si>
  <si>
    <t>Significant Accounting Policies [Text Block]</t>
  </si>
  <si>
    <t>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18 was derived from the audited consolidated financial statements included in the Company’s Annual Report on Form 10-K for the year ended December 31, 2018 .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8 . Operating results for the three and six months ended June 30, 2019 are not necessarily indicative of the results that may be expected for the fiscal year ending December 31, 2019 or subsequent periods. 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lassifications Certain prior period amounts have been reclassified to conform to the current period presentation. Beginning in the first quarter of 2019, the Company reclassified its sales commission expenses from cost of residential units to selling, general and administrative expense in the condensed consolidated statements of income in order to be more comparable with a majority of its peers. There was no impact to net income from the reclassification in any period. For a complete set of the Company’s significant accounting policies, refer to Note 1 of the Company’s Annual Report on Form 10-K for the year ended December 31, 2018 . Changes and additions to significant accounting policies during the six months ended June 30, 2019 are presented below. Revenue Recognition The Company pays sales commissions to employees and/or outside realtors related to individual home sales which are expensed as incurred at the time of closing. Commissions on the sale of land parcels to third parties are also expensed as incurred upon closing. Sales commissions on the sale of homes and land parcels are included in selling, general and administrative expense in the consolidated statements of income. Fair Value Measurements Transfers between levels of the fair value hierarchy are deemed to have occurred on the date of the event or change in circumstances that caused the transfer. Recent Accounting Pronouncements In February 2016, the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nd ASU 2019-01, Codification Improvements .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prior period financial information has not been recast and the disclosures required under the new standard have not been provided for dates and periods before January 1, 2019 .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have not recognized ROU assets or lease liabilities, and this includes not recognizing ROU assets or lease liabilities for existing short-term leases of those assets in transition. We also elected the practical expedient to not separate lease and non-lease components for all of our leases. We believe the most significant effects of the adoption of this standard relate to (1) the recognition of ROU assets and lease liabilities on our consolidated balance sheet for our office operating leases and (2) providing new disclosures about our leasing activities. There was no change in our leasing activities as a result of adoption. Upon adoption, as of January 1, 2019, we recognized operating lease liabilities of $4.2 million based on the present value of the remaining minimum rental payments under current leasing standards for existing operating leases, as well as corresponding ROU assets of $4.1 million . The $0.1 million difference between the ROU assets and lease liabilities is attributable to elimination of the accrued and prepaid rent existing as of January 1, 2019. In June 2016, the FASB issued ASU 2016-13, Financial Instruments - Credit Losses (Topic 326): Measurement of Credit Losses on Financial Instruments (“ASU 2016-13”), which changes the impairment model for most financial assets and certain other instruments from an “incurred loss” approach to an “expected credit loss” methodology. The standard is expected to be effective for annual and interim periods beginning January 1, 2020, with early adoption permitted, and requires full retrospective application on adoption. The Company is currently evaluating the impact of the adoption of ASU 2016-13 on the Company’s consolidated financial statements but does not expect such impact to be material.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The Company does not expect the adoption of ASU 2017-04 to have a material impact on the Company’s consolidated financial statements.</t>
  </si>
  <si>
    <t>Principles of Consolidation</t>
  </si>
  <si>
    <t>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t>
  </si>
  <si>
    <t>Equity Method Investments [Policy Text Block]</t>
  </si>
  <si>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si>
  <si>
    <t>Use of Estimates</t>
  </si>
  <si>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Reclassifications</t>
  </si>
  <si>
    <t>Reclassifications Certain prior period amounts have been reclassified to conform to the current period presentation. Beginning in the first quarter of 2019, the Company reclassified its sales commission expenses from cost of residential units to selling, general and administrative expense in the condensed consolidated statements of income in order to be more comparable with a majority of its peers. There was no impact to net income from the reclassification in any period. For a complete set of the Company’s significant accounting policies, refer to Note 1 of the Company’s Annual Report on Form 10-K for the year ended December 31, 2018 . Changes and additions to significant accounting policies during the six months ended June 30, 2019 are presented below.</t>
  </si>
  <si>
    <t>New Accounting Pronouncements, Policy [Policy Text Block]</t>
  </si>
  <si>
    <t>Recent Accounting Pronouncements In February 2016, the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nd ASU 2019-01, Codification Improvements .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prior period financial information has not been recast and the disclosures required under the new standard have not been provided for dates and periods before January 1, 2019 .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have not recognized ROU assets or lease liabilities, and this includes not recognizing ROU assets or lease liabilities for existing short-term leases of those assets in transition. We also elected the practical expedient to not separate lease and non-lease components for all of our leases. We believe the most significant effects of the adoption of this standard relate to (1) the recognition of ROU assets and lease liabilities on our consolidated balance sheet for our office operating leases and (2) providing new disclosures about our leasing activities. There was no change in our leasing activities as a result of adoption. Upon adoption, as of January 1, 2019, we recognized operating lease liabilities of $4.2 million based on the present value of the remaining minimum rental payments under current leasing standards for existing operating leases, as well as corresponding ROU assets of $4.1 million . The $0.1 million difference between the ROU assets and lease liabilities is attributable to elimination of the accrued and prepaid rent existing as of January 1, 2019. In June 2016, the FASB issued ASU 2016-13, Financial Instruments - Credit Losses (Topic 326): Measurement of Credit Losses on Financial Instruments (“ASU 2016-13”), which changes the impairment model for most financial assets and certain other instruments from an “incurred loss” approach to an “expected credit loss” methodology. The standard is expected to be effective for annual and interim periods beginning January 1, 2020, with early adoption permitted, and requires full retrospective application on adoption. The Company is currently evaluating the impact of the adoption of ASU 2016-13 on the Company’s consolidated financial statements but does not expect such impact to be material.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The Company does not expect the adoption of ASU 2017-04 to have a material impact on the Company’s consolidated financial statements.</t>
  </si>
  <si>
    <t>Business Combination</t>
  </si>
  <si>
    <t>Business Combinations [Abstract]</t>
  </si>
  <si>
    <t>BUSINESS COMBINATION On April 26, 2018 (the “Acquisition Date”), following a series of transactions, the Company acquired substantially all of the assets and assumed certain liabilities of GHO Homes Corporation and its affiliates (“GHO”) through a newly formed subsidiary, GRBK GHO Homes, LLC (“GRBK GHO”), in which the Company holds an 80% controlling interest. GRBK GHO operates primarily in the Vero Beach, Florida market and is engaged in land and lot development, as well as all aspects of the homebuilding process. The acquisition allowed the Company to expand its operations into a new geographic market. The Company consolidates the financial statements of GRBK GHO as the Company owns 80% of the outstanding voting shares of the builder. The noncontrolling interest attributable to the 20% minority interest owned by our Florida-based partner is included as redeemable noncontrolling interest in equity of consolidated subsidiary in the Company’s condensed consolidated financial statements. The following table shows the changes in redeemable noncontrolling interest in equity of consolidated subsidiary during the three months ended June 30, 2019 (in thousands): Balance at December 31, 2018 $ 8,531 Net income 1,665 Distributions of income to redeemable noncontrolling interest partner (527 ) Accretion of redeemable noncontrolling interest 2,840 Balance at June 30, 2019 $ 12,509 Under the terms of the purchase agreement, the Company may be obligated to pay contingent consideration to our partner if certain annual performance targets are met over the three-year period following the Acquisition Date. The performance targets specified in the purchase agreement were met for the period from April 26, 2018 through December 31, 2018 , and contingent consideration of $1.8 million was earned by the minority partner in 2018 and paid by the Company in April 2019 in addition to a $0.5 million distribution of income. Estimates of the undiscounted contingent consideration payouts for the period from January 1, 2019 through April 26, 2021 range from $1.9 million to $3.5 million . The change in the range of estimates of the undiscounted contingent consideration compared to December 31, 2018 was due to revision of the Company’s forecasts of GRBK GHO profits and capital requirements, as well as reduced volatility of earnings.</t>
  </si>
  <si>
    <t>Net Income Attributable to Green Brick Partners, Inc. Per Share</t>
  </si>
  <si>
    <t>Earnings Per Share [Abstract]</t>
  </si>
  <si>
    <t xml:space="preserve"> PER SHARE The Company’s RSA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SAs during each period. Diluted earnings per share is calculated using the treasury stock method and includes the effect of all dilutive securities, including stock options and RSAs. The computation of basic and diluted net income attributable to Green Brick Partners, Inc. per share is as follows (in thousands, except per share amounts): Three Months Ended June 30, Six Months Ended June 30, 2019 2018 2019 2018 Net income attributable to Green Brick Partners, Inc. $ 14,460 $ 14,869 $ 27,065 $ 26,072 Weighted-average number of shares outstanding - basic 50,655 50,664 50,609 50,620 Basic net income attributable to Green Brick Partners, Inc. per share $ 0.29 $ 0.29 $ 0.53 $ 0.52 Weighted-average number of shares outstanding - basic 50,655 50,664 50,609 50,620 Dilutive effect of stock options and restricted stock awards 69 119 56 131 Weighted-average number of shares outstanding - diluted 50,724 50,783 50,665 50,751 Diluted net income attributable to Green Brick Partners, Inc. per share $ 0.29 $ 0.29 $ 0.53 $ 0.51 The following shares which could potentially dilute earnings per share in the future are not included in the determination of diluted net income attributable to Green Brick Partners, Inc. per common share (in thousands): Three Months Ended June 30, Six Months Ended June 30, 2019 2018 2019 2018 Antidilutive options to purchase common stock and restricted stock awards 35 9 28 19</t>
  </si>
  <si>
    <t>Inventory Disclosure [Abstract]</t>
  </si>
  <si>
    <t>INVENTORY A summary of inventory is as follows (in thousands): June 30, 2019 December 31, 2018 Homes completed or under construction $ 303,924 $ 268,763 Land and lots - developed and under development 415,561 399,809 Land held for sale 393 389 Total inventory $ 719,878 $ 668,961 A summary of interest costs incurred, capitalized and expensed is as follows (in thousands): Three Months Ended June 30, Six Months Ended June 30, 2019 2018 2019 2018 Interest capitalized at beginning of period $ 16,526 $ 11,221 $ 14,780 $ 10,474 Interest incurred 3,128 2,006 6,014 3,634 Interest charged to cost of revenues (2,455 ) (1,084 ) (3,595 ) (1,965 ) Interest capitalized at end of period $ 17,199 $ 12,143 $ 17,199 $ 12,143 As of June 30, 2019 , the Company reviewed the performance and outlook for all of its communities for indicators of potential impairment and performed detailed impairment evaluation and analyses when necessary. As of June 30, 2019 , the Company performed detailed impairment evaluations of selling communities with a combined corresponding carrying value of approximately $14.7 million . An impairment adjustment of $0.1 million to reduce the carrying value of impaired communities to fair value was recorded for the three and six months ended June 30, 2019 . The Company recorded an impairment adjustment of $0.1 million related to inventory for the three and six months ended June 30, 2018 .</t>
  </si>
  <si>
    <t>Revenue Recognition</t>
  </si>
  <si>
    <t>Revenue from Contract with Customer [Abstract]</t>
  </si>
  <si>
    <t>REVENUE RECOGNITION Disaggregation of Revenue The following reflects the disaggregation of revenue by primary geographic market, type of customer, product type, and timing of revenue recognition for the three months ended June 30, 2019 and 2018 (in thousands): Three Months Ended June 30, 2019 Three Months Ended June 30, 2018 Builder Operations Land Development Builder Operations Land Development Primary Geographical Market Central $ 79,168 $ 8,452 $ 68,892 $ 10,692 Southeast 95,886 — 77,288 440 Total revenues $ 175,054 $ 8,452 $ 146,180 $ 11,132 Type of Customer Homebuyers $ 175,054 $ — $ 146,180 $ 440 Homebuilders — 8,452 — 10,692 Total revenues $ 175,054 $ 8,452 $ 146,180 $ 11,132 Product Type Residential units $ 175,054 $ — $ 146,180 $ — Land and lots — 8,452 — 11,132 Total revenues $ 175,054 $ 8,452 $ 146,180 $ 11,132 Timing of Revenue Recognition Transferred at a point in time $ 172,490 $ 8,452 $ 143,878 $ 11,132 Transferred over time 2,564 — 2,302 — Total revenues $ 175,054 $ 8,452 $ 146,180 $ 11,132 Revenue recognized over time represents revenue from mechanic’s lien contracts. The following reflects the disaggregation of revenue by primary geographic market, type of customer, product type, and timing of revenue recognition for the six months ended June 30, 2019 and 2018 (in thousands): Six Months Ended June 30, 2019 Six Months Ended June 30, 2018 Builder Operations Land Development Builder Operations Land Development Primary Geographical Market Central $ 163,593 $ 15,482 $ 141,338 $ 14,691 Southeast 173,049 10 126,106 4,340 Total revenues $ 336,642 $ 15,492 $ 267,444 $ 19,031 Type of Customer Homebuyers $ 336,642 $ — $ 267,444 $ 440 Homebuilders — 15,492 — 18,591 Total revenues $ 336,642 $ 15,492 $ 267,444 $ 19,031 Product Type Residential units $ 336,642 $ — $ 267,444 $ — Land and lots — 15,492 — 19,031 Total revenues $ 336,642 $ 15,492 $ 267,444 $ 19,031 Timing of Revenue Recognition Transferred at a point in time $ 331,723 $ 15,492 $ 264,244 $ 19,031 Transferred over time 4,919 — 3,200 — Total revenues $ 336,642 $ 15,492 $ 267,444 $ 19,031 Contract Balances Opening and closing contract balances included in customer and builder deposits on the condensed consolidated balance sheets are as follows (in thousands): June 30, 2019 December 31, 2018 Customer and builder deposits $ 31,578 $ 31,978 The difference between the opening and closing balances of customer and builder deposits results from the timing difference between the customers’ payments of deposits and the Company’s performance, impacted slightly by terminations of contracts. The amount of deposits on residential units and land and lots held as of the beginning of the period and recognized as revenue during the six months ended June 30, 2019 and 2018 are as follows (in thousands): Three Months Ended June 30, Six Months Ended June 30, 2019 2018 2019 2018 Type of Customer Homebuyers $ 7,180 $ 5,423 $ 9,840 $ 7,016 Homebuilders 857 5 1,682 236 Total deposits recognized as revenue $ 8,037 $ 5,428 $ 11,522 $ 7,252 Performance Obligations There was no revenue recognized during the six months ended June 30, 2019 and 2018 from performance obligations satisfied in prior periods. Transaction Price Allocated to the Remaining Performance Obligations The aggregate amount of transaction price allocated to the remaining performance obligations on our land sale and lot option contracts is $60.1 million . The Company will recognize the remaining revenue when the lots are taken down, or upon closing for the sale of a land parcel, which is expected to occur as follows (in thousands): Total Remainder of 2019 $ 21,410 2020 27,871 2021 10,865 Total $ 60,146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 As such, the Company uses the practical expedient as allowed under ASC 606, Revenue from Contracts with Customers, and therefore has not disclosed the transaction price allocated to remaining performance obligations as of the end of the reporting period.</t>
  </si>
  <si>
    <t>Investment in Unconsolidated Entities</t>
  </si>
  <si>
    <t>Equity Method Investments and Joint Ventures [Abstract]</t>
  </si>
  <si>
    <t>INVESTMENT IN UNCONSOLIDATED ENTITIES A summary of the unaudited condensed financial information of the unconsolidated entities that are accounted for by the equity method is as follows (in thousands): June 30, 2019 December 31, 2018 Assets: Cash $ 9,260 $ 14,584 Accounts receivable 3,525 1,259 Bonds and notes receivable 5,864 5,864 Loans held for sale, at fair value 8,266 3,083 Inventory 51,291 44,375 Other assets 4,390 3,132 Total assets $ 82,596 $ 72,297 Liabilities: Accounts payable $ 3,247 $ 2,173 Accrued expenses and other liabilities 8,086 5,328 Notes payable 33,991 31,402 Total liabilities $ 45,324 $ 38,903 Owners’ equity: Green Brick $ 18,582 $ 15,653 Others 18,690 17,741 Total owners’ equity $ 37,272 $ 33,394 Total liabilities and owners’ equity $ 82,596 $ 72,297 Three Months Ended June 30, Six Months Ended June 30, 2019 2018 2019 2018 Revenues $ 43,261 $ 43,953 $ 74,358 $ 76,952 Costs and expenses 37,804 39,099 65,121 69,020 Net earnings of unconsolidated entities $ 5,457 $ 4,854 $ 9,237 $ 7,932 Company’s share in net earnings of unconsolidated entities $ 2,697 $ 2,279 $ 4,543 $ 3,815</t>
  </si>
  <si>
    <t>Debt</t>
  </si>
  <si>
    <t>Debt Disclosure [Abstract]</t>
  </si>
  <si>
    <t>DEBT Lines of Credit Borrowings on lines of credit outstanding, net of debt issuance costs, as of June 30, 2019 and December 31, 2018 consisted of the following (in thousands): June 30, 2019 December 31, 2018 Revolving credit facility $ 55,500 $ 46,500 Unsecured revolving credit facility 178,500 155,500 Debt issuance costs, net of amortization (1,343 ) (1,614 ) Total borrowings on lines of credit, net $ 232,657 $ 200,386 Revolving Credit Facility On July 30, 2015 ,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hat is owned by certain of the Company’s subsidiaries. The entire unpaid principal balance and any accrued but unpaid interest is due and payable on the maturity date. Following several amendments, as of June 30, 2019 , the aggregate commitment amount was $75.0 million and the maturity date of the Credit Facility was May 1, 2022. As of June 30, 2019 , letters of credit outstanding totaling $1.9 million reduced the aggregate maximum commitment amount to $73.1 million . As of June 30, 2019 , the interest rate on outstanding borrowings under the Credit Facility was 5.25% per annum. Unsecured Revolving Credit Facility On December 15, 2015, the Company entered into a credit agreement (the “Credit Agreement”), providing for a senior, unsecured revolving credit facility with initial aggregate lending commitments of up to $40.0 million (the “Unsecured Revolving Credit Facility”). Following amendments to the Credit Agreement, the aggregate lending commitment available under the Unsecured Revolving Credit Facility as of June 30, 2019 was $215.0 million , the maximum aggregate amount of the Unsecured Revolving Credit Facility was $275.0 million , and the termination date with respect to commitments under the Unsecured Revolving Credit Facility was December 14, 2021. As of June 30, 2019 , the interest rates on outstanding borrowings under the Unsecured Revolving Credit Facility ranged from 4.88% to 4.92%</t>
  </si>
  <si>
    <t>Share-Based Compensation</t>
  </si>
  <si>
    <t>Share-based Payment Arrangement [Abstract]</t>
  </si>
  <si>
    <t>SHARE-BASED COMPENSATION Share-Based Award Activity During the six months ended June 30, 2019 , the Company granted restricted stock awards (“RSAs”) under its 2014 Omnibus Equity Incentive Plan to executive officers (“EOs”) and members of the BOD. The RSAs granted to the EOs were 100% vested and non-forfeitable on the grant date. Some members of the BOD elected to defer up to 100% of their annual retainer fee in the form of common stock. The RSAs granted to the BOD will become fully vested on the earlier of (i) the first anniversary of the date of grant or (ii) the date of the Company’s 2020 annual meeting of stockholders. The fair value of the RSAs granted to EOs and the BOD was recorded as share-based compensation expense on the grant date or over the vesting period, as applicable. The Company withheld 59,116 shares of common stock from EOs, at a total cost of $0.5 million , to satisfy statutory minimum tax requirements upon grant of the RSAs. A summary of shared-based awards activity during the six months ended June 30, 2019 is as follows: Number of Shares Weighted Average Grant Date Fair Value per Share (in thousands) Nonvested, December 31, 2018 34 $ 12.00 Granted 219 $ 9.14 Vested (194 ) $ 9.67 Forfeited — $ — Nonvested, June 30, 2019 59 $ 9.05 Stock Options A summary of stock options activity during the six months ended June 30, 2019 is as follows: Number of Shares Weighted Average Exercise Price per Share Weighted Average Remaining Contractual Term Aggregate Intrinsic Value (in thousands) (in years) (in thousands) Options outstanding, December 31, 2018 500 $ 7.49 Granted — — Exercised — — Forfeited — — Options outstanding, June 30, 2019 500 $ 7.49 5.33 $ 410 Options exercisable, June 30, 2019 400 $ 7.49 5.33 $ 328 A summary of unvested stock options activity during the six months ended June 30, 2019 is as follows: Number of Shares Weighted Average Grant Date Fair Value per Share (in thousands) Unvested, December 31, 2018 100 $ 2.88 Granted — — Vested — — Forfeited — — Unvested, June 30, 2019 100 $ 2.88 Share-Based Compensation Expense Share-based compensation expense was $0.2 million and $1.8 million for the three and six months ended June 30, 2019 , respectively, and $0.2 million and $1.4 million for the three and six months ended June 30, 2018 , respectively. Recognized tax benefit related to share-based compensation expense was $0.0 million and $0.4 million for the three and six months ended June 30, 2019 , respectively, and $0.0 million and $0.3 million for the three and six months ended June 30, 2018 , respectively. As of June 30, 2019 , the estimated total remaining unamortized share-based compensation expense related to unvested RSAs, net of forfeitures, was $0.5 million which is expected to be recognized over a weighted-average period of 0.9 years. As of June 30, 2019 , the estimated total remaining unamortized share-based compensation expense related to stock options, net of forfeitures, was $0.1 million which is expected to be recognized over a weighted-average period of 0.3 years.</t>
  </si>
  <si>
    <t>Related Party Transactions</t>
  </si>
  <si>
    <t>Related Party Transactions [Abstract]</t>
  </si>
  <si>
    <t>RELATED PARTY TRANSACTIONS During the three and six months ended June 30, 2019 and 2018 , the Company had the following related party transactions through the normal course of business. Suwanee Station In March 2016, the Company purchased undeveloped land for a 73 -unit townhome community, Suwanee Station in Atlanta. Simultaneously, the Company entered into a partnership agreement with an entity affiliated with the president of TPG to develop the land for sale of the lots to TPG. Contributions and profits are shared 50% by the Company and 50% by the affiliated entity. During the three and six months ended June 30, 2019 , TPG purchased 7 and 13 lots within the community for $0.3 million and $0.5 million , respectively. During the three and six months ended June 30, 2018 , TPG purchased 3 and 11 lots within the community for $0.2 million and $0.7 million , respectively. As of June 30, 2019 , there were no lots remaining to be sold. Total capital distributions as of June 30, 2019 were $3.3 million . Total distributions made by the partnership during the three and six months ended June 30, 2019 were $0.5 million and $0.9 million , respectively, of which $0.3 million and $0.5 million , respectively, were paid to the Company. Total distributions made by the partnership during the three and six months ended June 30, 2018 were $0.0 million and $0.7 million , respectively, of which $0.0 million and $0.3 million , respectively, were paid to the Company. Final capital distributions were made during the three months ended June 30, 2019 , and the affiliated entity has ceased its activity. The Company holds two of the three board seats and is able to exercise control over the operations of the partnership and therefore has consolidated the entity’s results of operations and financial condition into its financial statements. Corporate Officers Trevor Brickman, the son of Green Brick’s Chief Executive Officer, is the President of Centre Living Homes, LLC (“Centre Living”). Green Brick’s ownership interest in Centre Living is 50% and Trevor Brickman’s ownership interest is 50% . Green Brick has 51% voting control over the operations of Centre Living. As such, 100% of Centre Living’s operations are included within our condensed consolidated financial statements. GRBK GHO GRBK GHO leases office space from entities affiliated with the president of GRBK GHO. During the six months ended June 30, 2019 , GRBK GHO incurred de minimis rent expense under such lease agreements. As of June 30, 2019 , there were no amounts due to the affiliated entities related to such lease agreements. GRBK GHO receives title closing services on the purchase of land and third-party lots from an entity affiliated with the president of GRBK GHO. During the six months ended June 30, 2019 , GRBK GHO incurred de minimis fees related to such title closing services. As of June 30, 2019 , no</t>
  </si>
  <si>
    <t>Fair Value Measurements</t>
  </si>
  <si>
    <t>Jun. 30, 2019USD ($)</t>
  </si>
  <si>
    <t>Fair Value Disclosures [Abstract]</t>
  </si>
  <si>
    <t>FAIR VALUE MEASUREMENTS Fair Value of Financial Instruments The Company’s financial instruments, none of which are held for trading purposes, include cash, restricted cash, receivables, earnest money deposits, other assets, accounts payable, accrued expenses, customer and builder deposits, borrowings on lines of credit, and notes payable. Per the fair value hierarchy, level 1 financial instruments include: cash,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June 30, 2019 and December 31, 2018 . Level 2 financial instruments include borrowings on lines of credit. Due to the short-term nature and floating interest rate terms, the carrying amounts of borrowings on lines of credit are deemed to approximate fair value. The fair value of the contingent consideration liability related to the GRBK GHO business combination was estimated using a Monte Carlo simulation model under the option pricing method. As the measurement of the contingent consideration is based primarily on significant inputs not observable in the market, it represents a level 3 measurement. Key inputs in measuring the fair value of the contingent consideration liability are management’s projections of GRBK GHO’s net income and debt, the discount rate that reflects the risk associated with achieving the milestones of the contingent consideration payments, and expected volatility of earnings. The discount rate used in the simulation was an estimated risk free rate which ranged from 1.8% to 2.0% over the term of the contingent consideration. The expected volatility as derived from comparable publicly traded companies ranged from 25.0% to 50.0% over the term of the contingent consideration. The reconciliation of the beginning and ending balances for level 3 measurements is as follows (in thousands): Carrying Value Estimated Fair Value Contingent consideration liability, balance as of December 31, 2018 $ 2,207 $ 2,207 Payment of contingent consideration (514 ) (514 ) Payment of contingent consideration in excess of acquisition date fair value (1,332 ) (1,332 ) Change in fair value of contingent consideration 257 257 Contingent consideration liability, balance as of June 30, 2019 $ 618 $ 618 There were no transfers between the levels of the fair value hierarchy for any of our financial instruments during the three and six months ended June 30, 2019 . Fair Value of Nonfinancial Instruments Nonfinancial assets and liabilities include inventory which is measured at cost unless the carrying value is determined to be not recoverable in which case the affected instrument is written down to fair value. Per the fair value hierarchy, these items are level 3 nonfinancial instruments. For additional information on the Company’s inventory, refer to Note 4.</t>
  </si>
  <si>
    <t>Fair Value Measurement Inputs and Valuation Techniques [Line Items]</t>
  </si>
  <si>
    <t>Fair Value, Measurement with Unobservable Inputs Reconciliation, Recurring Basis, Liability, Transfers, Net</t>
  </si>
  <si>
    <t>Measurement Input, Discount Rate [Member] | GHO Homes [Member] | Minimum [Member]</t>
  </si>
  <si>
    <t>Business Acquisition, Percentage of Voting Interests Acquired</t>
  </si>
  <si>
    <t>Measurement Input, Discount Rate [Member] | GHO Homes [Member] | Maximum [Member]</t>
  </si>
  <si>
    <t>Measurement Input, Price Volatility [Member] | GHO Homes [Member] | Minimum [Member] | Fair Value, Inputs, Level 3 [Member]</t>
  </si>
  <si>
    <t>Measurement Input, Price Volatility [Member] | GHO Homes [Member] | Maximum [Member] | Fair Value, Inputs, Level 3 [Member]</t>
  </si>
  <si>
    <t>Commitments and Contingencies</t>
  </si>
  <si>
    <t>Commitments and Contingencies Disclosure [Abstract]</t>
  </si>
  <si>
    <t>COMMITMENTS AND CONTINGENCIES Letters of Credit and Performance Bonds During the ordinary course of business, certain regulatory agencies and municipalities require the Company to post letters of credit or performance bonds related to development projects. As of June 30, 2019 and December 31, 2018 , letters of credit outstanding were $2.0 million and $2.2 million , respectively, and performance bonds outstanding totaled $4.7 million and $5.3 million , respectively. The Company does not believe that it is likely that any material claims will be made under a letter of credit or performance bond in the foreseeable future. Warranties Warranty accruals are included within accrued expenses on the condensed consolidated balance sheets. Warranty activity during the three and six months ended June 30, 2019 and 2018 consisted of the following (in thousands): Three Months Ended June 30, Six Months Ended June 30, 2019 2018 2019 2018 Warranty accrual, beginning of period $ 2,627 $ 2,236 $ 2,980 $ 2,083 Warranties issued 768 709 1,421 1,113 Changes in liability for existing warranties 47 (13 ) (97 ) (17 ) Settlements (544 ) (393 ) (1,406 ) (640 ) Warranty accrual, end of period $ 2,898 $ 2,539 $ 2,898 $ 2,539 Operating Leases The Company has leases associated with office and design center space that, at the commencement date, have a lease term of more than 12 months and are classified as operating leases. The exercise of any extension options available in such operating lease contracts is not reasonably certain. Operating lease cost of $0.3 million and $0.6 million for the three and six months ended June 30, 2019 , respectively, is included in selling, general and administrative expense in the condensed consolidated statements of income. For the three and six months ended June 30, 2019 , cash paid for amounts included in the measurement of operating lease liabilities was $0.3 million and $0.6 million , respectively. As of June 30, 2019 , the weighted-average remaining lease term and the weighted-average discount rate used in calculating our lease liabilities were 3.7 years and 5.25% , respectively. The future annual undiscounted cash flows in relation to the operating leases and a reconciliation of such undiscounted cash flows to the operating lease liabilities recognized in the condensed consolidated balance sheet as of June 30, 2019 are presented below (in thousands): Remainder of 2019 $ 599 2020 1,235 2021 1,011 2022 734 2023 558 Total future lease payments $ 4,137 Less: Interest 386 Present value of lease liabilities $ 3,751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OU assets or lease liabilities and instead recognizes lease payments in the condensed consolidated income statements on a straight-line basis. Short-term lease cost of $0.1 million and $0.2 million for the three and six months ended June 30, 2019 , respectively, related to such lease contracts is included in selling, general and administrative expense in the condensed consolidated statements of income. Land and Lot Option Contracts In the ordinary course of business, the Company enters into land and lot option contracts in order to procure land for the construction of homes in the future. Earnest money deposits act as security for such contracts. Certain of our earnest money deposits are subject to first priority liens on the land that we have contracted to procure. As of June 30, 2019 and December 31, 2018 , there were 3,050 and 1,843 lots under option, respectively, including option contracts for land intended to be developed into lots. The land and lot option contracts in place as of June 30, 2019 provide for potential land and lot purchase payments through 2022. If each option contract in place as of June 30, 2019 was exercised, expected purchase payments would be as follows (in thousands): Total Remainder of 2019 $ 73,528 2020 76,120 2021 31,275 2022 3,739 Total $ 184,662 Deposits and pre-acquisition costs written off related to option contracts abandoned totaled $0.0 million and $0.5 million for the three and six months ended June 30, 2019 , respectively. Deposits and pre-acquisition costs written off related to option contracts abandoned totaled $0.0 million and $0.1 million for the three and six months ended June 30, 2018 , respectively.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Segment Reporting [Abstract]</t>
  </si>
  <si>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19 2018 2019 2018 Revenues: (1) Builder operations Central $ 79,168 $ 68,892 $ 163,593 $ 141,338 Southeast 95,886 77,728 173,059 130,446 Total builder operations 175,054 146,620 336,652 271,784 Land development 8,452 10,692 15,482 14,691 Total revenues $ 183,506 $ 157,312 $ 352,134 $ 286,475 Gross profit (loss): Builder operations Central $ 17,903 $ 18,827 $ 36,020 $ 39,362 Southeast 24,855 21,863 44,142 35,713 Total builder operations 42,758 40,690 80,162 75,075 Land development 2,119 3,164 3,902 4,449 Corporate, other and unallocated (2) (4,596 ) (2,783 ) (8,417 ) (5,819 ) Total gross profit $ 40,281 $ 41,071 $ 75,647 $ 73,705 Three Months Ended June 30, Six Months Ended June 30, (in thousands) 2019 2018 2019 2018 Income (loss) before income taxes: Builder operations Central $ 6,916 $ 9,942 $ 13,854 $ 21,042 Southeast 14,962 13,351 24,114 21,329 Total builder operations 21,878 23,293 37,968 42,371 Land development 1,622 2,664 4,299 3,683 Corporate, other and unallocated (3) (2,044 ) (1,727 ) (5,492 ) (5,213 ) Total income before income taxes $ 21,456 $ 24,230 $ 36,775 $ 40,841 June 30, 2019 December 31, 2018 Inventory: Builder operations Central $ 198,866 $ 160,980 Southeast 174,581 159,616 Total builder operations 373,447 320,596 Land development 323,406 329,105 Corporate, other and unallocated (4) 23,025 19,260 Total inventory $ 719,878 $ 668,961 Goodwill: (5) Builder operations - Southeast $ 680 $ 680 (1) The sum of Builder operations Central and Southeast segments’ revenues does not equal residential units revenue included in the condensed consolidated statements of income in periods when our controlled builders have revenues from land or lot closings, which for the three and six months ended June 30, 2019 was $0.0 million , compared to $0.4 million and $4.3 million for the three and six months ended June 30, 2018 , respectively. (2) Corporate, other and unallocated gross loss is comprised of capitalized overhead and capitalized interest adjustments that are not allocated to operating segments. (3) Corporate, other and unallocated loss before income taxes includes results from Green Brick Title,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 (5) In connection with the GRBK GHO business combination, the Company recorded goodwill of $0.7 million .</t>
  </si>
  <si>
    <t>Significant Accounting Policies Changes in Significant Accounting Policies (Policies)</t>
  </si>
  <si>
    <t>Basis of Accounting [Text Block]</t>
  </si>
  <si>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18 was derived from the audited consolidated financial statements included in the Company’s Annual Report on Form 10-K for the year ended December 31, 2018 .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8 . Operating results for the three and six months ended June 30, 2019 are not necessarily indicative of the results that may be expected for the fiscal year ending December 31, 2019 or subsequent periods.</t>
  </si>
  <si>
    <t>Revenue from Contract with Customer [Policy Text Block]</t>
  </si>
  <si>
    <t>Revenue Recognition The Company pays sales commissions to employees and/or outside realtors related to individual home sales which are expensed as incurred at the time of closing. Commissions on the sale of land parcels to third parties are also expensed as incurred upon closing. Sales commissions on the sale of homes and land parcels are included in selling, general and administrative expense in the consolidated statements of income.</t>
  </si>
  <si>
    <t>Business Combination (Tables)</t>
  </si>
  <si>
    <t>Redeemable Noncontrolling Interest [Table Text Block]</t>
  </si>
  <si>
    <t>The following table shows the changes in redeemable noncontrolling interest in equity of consolidated subsidiary during the three months ended June 30, 2019 (in thousands): Balance at December 31, 2018 $ 8,531 Net income 1,665 Distributions of income to redeemable noncontrolling interest partner (527 ) Accretion of redeemable noncontrolling interest 2,840 Balance at June 30, 2019 $ 12,509</t>
  </si>
  <si>
    <t>Net Income Attributable to Green Brick Partners, Inc. Per Share (Tables)</t>
  </si>
  <si>
    <t>Schedule of Earnings Per Share, Basic and Diluted</t>
  </si>
  <si>
    <t>The computation of basic and diluted net income attributable to Green Brick Partners, Inc. per share is as follows (in thousands, except per share amounts): Three Months Ended June 30, Six Months Ended June 30, 2019 2018 2019 2018 Net income attributable to Green Brick Partners, Inc. $ 14,460 $ 14,869 $ 27,065 $ 26,072 Weighted-average number of shares outstanding - basic 50,655 50,664 50,609 50,620 Basic net income attributable to Green Brick Partners, Inc. per share $ 0.29 $ 0.29 $ 0.53 $ 0.52 Weighted-average number of shares outstanding - basic 50,655 50,664 50,609 50,620 Dilutive effect of stock options and restricted stock awards 69 119 56 131 Weighted-average number of shares outstanding - diluted 50,724 50,783 50,665 50,751 Diluted net income attributable to Green Brick Partners, Inc. per share $ 0.29 $ 0.29 $ 0.53 $ 0.51</t>
  </si>
  <si>
    <t>Schedule of Antidilutive Securities Excluded from Computation of Earnings Per Share</t>
  </si>
  <si>
    <t>The following shares which could potentially dilute earnings per share in the future are not included in the determination of diluted net income attributable to Green Brick Partners, Inc. per common share (in thousands): Three Months Ended June 30, Six Months Ended June 30, 2019 2018 2019 2018 Antidilutive options to purchase common stock and restricted stock awards 35 9 28 19</t>
  </si>
  <si>
    <t>Inventory (Tables)</t>
  </si>
  <si>
    <t>Schedule of Real Estate Inventory</t>
  </si>
  <si>
    <t>A summary of inventory is as follows (in thousands): June 30, 2019 December 31, 2018 Homes completed or under construction $ 303,924 $ 268,763 Land and lots - developed and under development 415,561 399,809 Land held for sale 393 389 Total inventory $ 719,878 $ 668,961</t>
  </si>
  <si>
    <t>Summary of Real Estate Inventory Capitalized Interest Costs</t>
  </si>
  <si>
    <t>A summary of interest costs incurred, capitalized and expensed is as follows (in thousands): Three Months Ended June 30, Six Months Ended June 30, 2019 2018 2019 2018 Interest capitalized at beginning of period $ 16,526 $ 11,221 $ 14,780 $ 10,474 Interest incurred 3,128 2,006 6,014 3,634 Interest charged to cost of revenues (2,455 ) (1,084 ) (3,595 ) (1,965 ) Interest capitalized at end of period $ 17,199 $ 12,143 $ 17,199 $ 12,143</t>
  </si>
  <si>
    <t>Revenue Recognition (Tables)</t>
  </si>
  <si>
    <t>Disaggregation of Revenue</t>
  </si>
  <si>
    <t>The following reflects the disaggregation of revenue by primary geographic market, type of customer, product type, and timing of revenue recognition for the three months ended June 30, 2019 and 2018 (in thousands): Three Months Ended June 30, 2019 Three Months Ended June 30, 2018 Builder Operations Land Development Builder Operations Land Development Primary Geographical Market Central $ 79,168 $ 8,452 $ 68,892 $ 10,692 Southeast 95,886 — 77,288 440 Total revenues $ 175,054 $ 8,452 $ 146,180 $ 11,132 Type of Customer Homebuyers $ 175,054 $ — $ 146,180 $ 440 Homebuilders — 8,452 — 10,692 Total revenues $ 175,054 $ 8,452 $ 146,180 $ 11,132 Product Type Residential units $ 175,054 $ — $ 146,180 $ — Land and lots — 8,452 — 11,132 Total revenues $ 175,054 $ 8,452 $ 146,180 $ 11,132 Timing of Revenue Recognition Transferred at a point in time $ 172,490 $ 8,452 $ 143,878 $ 11,132 Transferred over time 2,564 — 2,302 — Total revenues $ 175,054 $ 8,452 $ 146,180 $ 11,132 Revenue recognized over time represents revenue from mechanic’s lien contracts. The following reflects the disaggregation of revenue by primary geographic market, type of customer, product type, and timing of revenue recognition for the six months ended June 30, 2019 and 2018 (in thousands): Six Months Ended June 30, 2019 Six Months Ended June 30, 2018 Builder Operations Land Development Builder Operations Land Development Primary Geographical Market Central $ 163,593 $ 15,482 $ 141,338 $ 14,691 Southeast 173,049 10 126,106 4,340 Total revenues $ 336,642 $ 15,492 $ 267,444 $ 19,031 Type of Customer Homebuyers $ 336,642 $ — $ 267,444 $ 440 Homebuilders — 15,492 — 18,591 Total revenues $ 336,642 $ 15,492 $ 267,444 $ 19,031 Product Type Residential units $ 336,642 $ — $ 267,444 $ — Land and lots — 15,492 — 19,031 Total revenues $ 336,642 $ 15,492 $ 267,444 $ 19,031 Timing of Revenue Recognition Transferred at a point in time $ 331,723 $ 15,492 $ 264,244 $ 19,031 Transferred over time 4,919 — 3,200 — Total revenues $ 336,642 $ 15,492 $ 267,444 $ 19,031</t>
  </si>
  <si>
    <t>Opening and Closing Contract Balances Included in Customer and Builder Deposits on Balance Sheet and Deposits Recognized as Revenue</t>
  </si>
  <si>
    <t>Opening and closing contract balances included in customer and builder deposits on the condensed consolidated balance sheets are as follows (in thousands): June 30, 2019 December 31, 2018 Customer and builder deposits $ 31,578 $ 31,978 The amount of deposits on residential units and land and lots held as of the beginning of the period and recognized as revenue during the six months ended June 30, 2019 and 2018 are as follows (in thousands): Three Months Ended June 30, Six Months Ended June 30, 2019 2018 2019 2018 Type of Customer Homebuyers $ 7,180 $ 5,423 $ 9,840 $ 7,016 Homebuilders 857 5 1,682 236 Total deposits recognized as revenue $ 8,037 $ 5,428 $ 11,522 $ 7,252</t>
  </si>
  <si>
    <t>Remaining Performance Obligation, Expected Timing of Satisfaction</t>
  </si>
  <si>
    <t>he Company will recognize the remaining revenue when the lots are taken down, or upon closing for the sale of a land parcel, which is expected to occur as follows (in thousands): Total Remainder of 2019 $ 21,410 2020 27,871 2021 10,865 Total $ 60,146</t>
  </si>
  <si>
    <t>Investment in Unconsolidated Entities (Tables)</t>
  </si>
  <si>
    <t>Equity Method Investments</t>
  </si>
  <si>
    <t>A summary of the unaudited condensed financial information of the unconsolidated entities that are accounted for by the equity method is as follows (in thousands): June 30, 2019 December 31, 2018 Assets: Cash $ 9,260 $ 14,584 Accounts receivable 3,525 1,259 Bonds and notes receivable 5,864 5,864 Loans held for sale, at fair value 8,266 3,083 Inventory 51,291 44,375 Other assets 4,390 3,132 Total assets $ 82,596 $ 72,297 Liabilities: Accounts payable $ 3,247 $ 2,173 Accrued expenses and other liabilities 8,086 5,328 Notes payable 33,991 31,402 Total liabilities $ 45,324 $ 38,903 Owners’ equity: Green Brick $ 18,582 $ 15,653 Others 18,690 17,741 Total owners’ equity $ 37,272 $ 33,394 Total liabilities and owners’ equity $ 82,596 $ 72,297 Three Months Ended June 30, Six Months Ended June 30, 2019 2018 2019 2018 Revenues $ 43,261 $ 43,953 $ 74,358 $ 76,952 Costs and expenses 37,804 39,099 65,121 69,020 Net earnings of unconsolidated entities $ 5,457 $ 4,854 $ 9,237 $ 7,932 Company’s share in net earnings of unconsolidated entities $ 2,697 $ 2,279 $ 4,543 $ 3,815</t>
  </si>
  <si>
    <t>Debt (Tables)</t>
  </si>
  <si>
    <t>Schedule of Lines of Credit Outstanding</t>
  </si>
  <si>
    <t>ines of credit outstanding, net of debt issuance costs, as of June 30, 2019 and December 31, 2018 consisted of the following (in thousands): June 30, 2019 December 31, 2018 Revolving credit facility $ 55,500 $ 46,500 Unsecured revolving credit facility 178,500 155,500 Debt issuance costs, net of amortization (1,343 ) (1,614 ) Total borrowings on lines of credit, net $ 232,657 $ 200,386</t>
  </si>
  <si>
    <t>Stockholders' Equity (Tables)</t>
  </si>
  <si>
    <t>Equity [Abstract]</t>
  </si>
  <si>
    <t>Share-Based Compensation (Tables)</t>
  </si>
  <si>
    <t>Schedule of Share-Based Awards Activity</t>
  </si>
  <si>
    <t>A summary of shared-based awards activity during the six months ended June 30, 2019 is as follows: Number of Shares Weighted Average Grant Date Fair Value per Share (in thousands) Nonvested, December 31, 2018 34 $ 12.00 Granted 219 $ 9.14 Vested (194 ) $ 9.67 Forfeited — $ — Nonvested, June 30, 2019 59 $ 9.05</t>
  </si>
  <si>
    <t>Summary of Stock Option Activity</t>
  </si>
  <si>
    <t>A summary of stock options activity during the six months ended June 30, 2019 is as follows: Number of Shares Weighted Average Exercise Price per Share Weighted Average Remaining Contractual Term Aggregate Intrinsic Value (in thousands) (in years) (in thousands) Options outstanding, December 31, 2018 500 $ 7.49 Granted — — Exercised — — Forfeited — — Options outstanding, June 30, 2019 500 $ 7.49 5.33 $ 410 Options exercisable, June 30, 2019 400 $ 7.49 5.33 $ 328 A summary of unvested stock options activity during the six months ended June 30, 2019 is as follows: Number of Shares Weighted Average Grant Date Fair Value per Share (in thousands) Unvested, December 31, 2018 100 $ 2.88 Granted — — Vested — — Forfeited — — Unvested, June 30, 2019 100 $ 2.88</t>
  </si>
  <si>
    <t>Fair Value Measurements (Tables)</t>
  </si>
  <si>
    <t>Fair Value, Liabilities Measured on Recurring Basis, Unobservable Input Reconciliation [Line Items]</t>
  </si>
  <si>
    <t>Fair Value, Liabilities Measured on Recurring Basis [Table Text Block]</t>
  </si>
  <si>
    <t>The reconciliation of the beginning and ending balances for level 3 measurements is as follows (in thousands): Carrying Value Estimated Fair Value Contingent consideration liability, balance as of December 31, 2018 $ 2,207 $ 2,207 Payment of contingent consideration (514 ) (514 ) Payment of contingent consideration in excess of acquisition date fair value (1,332 ) (1,332 ) Change in fair value of contingent consideration 257 257 Contingent consideration liability, balance as of June 30, 2019 $ 618 $ 618</t>
  </si>
  <si>
    <t>Commitments and Contingencies (Tables)</t>
  </si>
  <si>
    <t>Schedule of Warranty Activity</t>
  </si>
  <si>
    <t>Warranty activity during the three and six months ended June 30, 2019 and 2018 consisted of the following (in thousands): Three Months Ended June 30, Six Months Ended June 30, 2019 2018 2019 2018 Warranty accrual, beginning of period $ 2,627 $ 2,236 $ 2,980 $ 2,083 Warranties issued 768 709 1,421 1,113 Changes in liability for existing warranties 47 (13 ) (97 ) (17 ) Settlements (544 ) (393 ) (1,406 ) (640 ) Warranty accrual, end of period $ 2,898 $ 2,539 $ 2,898 $ 2,539</t>
  </si>
  <si>
    <t>Schedule of Annual Minimum Operating Lease Payments</t>
  </si>
  <si>
    <t>The future annual undiscounted cash flows in relation to the operating leases and a reconciliation of such undiscounted cash flows to the operating lease liabilities recognized in the condensed consolidated balance sheet as of June 30, 2019 are presented below (in thousands): Remainder of 2019 $ 599 2020 1,235 2021 1,011 2022 734 2023 558 Total future lease payments $ 4,137 Less: Interest 386 Present value of lease liabilities $ 3,751</t>
  </si>
  <si>
    <t>Schedule of Expected Land and Lot Purchase Payments Under Option Agreements</t>
  </si>
  <si>
    <t>If each option contract in place as of June 30, 2019 was exercised, expected purchase payments would be as follows (in thousands): Total Remainder of 2019 $ 73,528 2020 76,120 2021 31,275 2022 3,739 Total $ 184,662</t>
  </si>
  <si>
    <t>Segment Information (Tables)</t>
  </si>
  <si>
    <t>Schedule of Segment Reporting Information</t>
  </si>
  <si>
    <t>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19 2018 2019 2018 Revenues: (1) Builder operations Central $ 79,168 $ 68,892 $ 163,593 $ 141,338 Southeast 95,886 77,728 173,059 130,446 Total builder operations 175,054 146,620 336,652 271,784 Land development 8,452 10,692 15,482 14,691 Total revenues $ 183,506 $ 157,312 $ 352,134 $ 286,475 Gross profit (loss): Builder operations Central $ 17,903 $ 18,827 $ 36,020 $ 39,362 Southeast 24,855 21,863 44,142 35,713 Total builder operations 42,758 40,690 80,162 75,075 Land development 2,119 3,164 3,902 4,449 Corporate, other and unallocated (2) (4,596 ) (2,783 ) (8,417 ) (5,819 ) Total gross profit $ 40,281 $ 41,071 $ 75,647 $ 73,705 Three Months Ended June 30, Six Months Ended June 30, (in thousands) 2019 2018 2019 2018 Income (loss) before income taxes: Builder operations Central $ 6,916 $ 9,942 $ 13,854 $ 21,042 Southeast 14,962 13,351 24,114 21,329 Total builder operations 21,878 23,293 37,968 42,371 Land development 1,622 2,664 4,299 3,683 Corporate, other and unallocated (3) (2,044 ) (1,727 ) (5,492 ) (5,213 ) Total income before income taxes $ 21,456 $ 24,230 $ 36,775 $ 40,841 June 30, 2019 December 31, 2018 Inventory: Builder operations Central $ 198,866 $ 160,980 Southeast 174,581 159,616 Total builder operations 373,447 320,596 Land development 323,406 329,105 Corporate, other and unallocated (4) 23,025 19,260 Total inventory $ 719,878 $ 668,961 Goodwill: (5) Builder operations - Southeast $ 680 $ 680 (1) The sum of Builder operations Central and Southeast segments’ revenues does not equal residential units revenue included in the condensed consolidated statements of income in periods when our controlled builders have revenues from land or lot closings, which for the three and six months ended June 30, 2019 was $0.0 million , compared to $0.4 million and $4.3 million for the three and six months ended June 30, 2018 , respectively. (2) Corporate, other and unallocated gross loss is comprised of capitalized overhead and capitalized interest adjustments that are not allocated to operating segments. (3) Corporate, other and unallocated loss before income taxes includes results from Green Brick Title,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 (5) In connection with the GRBK GHO business combination, the Company recorded goodwill of $0.7 million .</t>
  </si>
  <si>
    <t>Significant Accounting Policies Leases, Adoption of ASC 842 (Details) - USD ($) $ in Thousands</t>
  </si>
  <si>
    <t>Jan. 01, 2019</t>
  </si>
  <si>
    <t>Leases [Abstract]</t>
  </si>
  <si>
    <t>Deferred Rent Credit</t>
  </si>
  <si>
    <t>Business Combination  (Narrative) (Details) - USD ($) $ in Thousands</t>
  </si>
  <si>
    <t>Business Acquisition [Line Items]</t>
  </si>
  <si>
    <t>Payment for Contingent Consideration Liability, Investing Activities</t>
  </si>
  <si>
    <t>Redeemable Noncontrolling Interest, Equity, Common, Carrying Amount</t>
  </si>
  <si>
    <t>Net Income (Loss) Attributable to Redeemable Noncontrolling Interest</t>
  </si>
  <si>
    <t>Noncontrolling Interest, Change in Redemption Value</t>
  </si>
  <si>
    <t>Business Combination, Contingent Consideration Arrangements, Range of Outcomes, Value, Low</t>
  </si>
  <si>
    <t>Assets acquired</t>
  </si>
  <si>
    <t>Liabilities assumed</t>
  </si>
  <si>
    <t>Homebuilding revenues</t>
  </si>
  <si>
    <t>Income (Loss) from Continuing Operations before Income Taxes, Noncontrolling Interest</t>
  </si>
  <si>
    <t>GHO Homes [Member]</t>
  </si>
  <si>
    <t>Percent of equity interests acquired</t>
  </si>
  <si>
    <t>80.00%</t>
  </si>
  <si>
    <t>Ownership percentage by noncontrolling owners</t>
  </si>
  <si>
    <t>20.00%</t>
  </si>
  <si>
    <t>Net Income Attributable to Green Brick Partners, Inc. Per Share (Details) - USD ($) $ / shares in Units, shares in Thousands, $ in Thousands</t>
  </si>
  <si>
    <t>Weighted-average number of shares outstanding —basic (in shares)</t>
  </si>
  <si>
    <t>Basic net income attributable to Green Brick Partners, Inc. per share (in dollars per share)</t>
  </si>
  <si>
    <t>Dilutive effect of stock options and restricted stock awards (in shares)</t>
  </si>
  <si>
    <t>Weighted-average number of shares outstanding —diluted (in shares)</t>
  </si>
  <si>
    <t>Diluted net income attributable to Green Brick Partners, Inc. per share (in dollars per share)</t>
  </si>
  <si>
    <t>Net Income Attributable to Green Brick Partners, Inc. Per Share (Antidilutive Options Excluded From Calculation of Earnings Per Share) (Details) - shares shares in Thousands</t>
  </si>
  <si>
    <t>Antidilutive options to purchase common stock and restricted stock awards (in shares)</t>
  </si>
  <si>
    <t>Inventory (Details) $ in Thousands, number in Millions</t>
  </si>
  <si>
    <t>Dec. 31, 2018USD ($)</t>
  </si>
  <si>
    <t>Finished Homes and Homes under Construction</t>
  </si>
  <si>
    <t>Inventory, Real Estate, Land and Land Development Costs</t>
  </si>
  <si>
    <t>Inventory, Land Held-for-sale</t>
  </si>
  <si>
    <t>Total inventory</t>
  </si>
  <si>
    <t>Inventory Operative Builders With Potential Indicators Of Impairment</t>
  </si>
  <si>
    <t>Inventory (Capitalization of Interest) (Details) - USD ($) $ in Thousands</t>
  </si>
  <si>
    <t>Real Estate Inventory, Capitalized Interest Costs [Roll Forward]</t>
  </si>
  <si>
    <t>Interest capitalized at beginning of period</t>
  </si>
  <si>
    <t>Interest incurred</t>
  </si>
  <si>
    <t>Interest charged to cost of revenues</t>
  </si>
  <si>
    <t>Interest capitalized at end of period</t>
  </si>
  <si>
    <t>Revenue Recognition (Narrative) (Details) - USD ($)</t>
  </si>
  <si>
    <t>Disaggregation of Revenue [Line Items]</t>
  </si>
  <si>
    <t>Revenue recognized</t>
  </si>
  <si>
    <t>Revenue recognized from performance obligations satisfied in prior periods</t>
  </si>
  <si>
    <t>Individual Counterparty [Member]</t>
  </si>
  <si>
    <t>Duration of contract with customer (less than)</t>
  </si>
  <si>
    <t>1 year</t>
  </si>
  <si>
    <t>Residential Real Estate [Member] | Individual Counterparty [Member]</t>
  </si>
  <si>
    <t>Revenue Recognition (Disaggregation of Revenue) (Details) - USD ($) $ in Thousands</t>
  </si>
  <si>
    <t>Residential Real Estate [Member] | Transferred at a point in time</t>
  </si>
  <si>
    <t>Residential Real Estate [Member] | Transferred over Time [Member]</t>
  </si>
  <si>
    <t>Real Estate, Other [Member] | Transferred at a point in time</t>
  </si>
  <si>
    <t>1531 Operative Builders [Member] | Residential Real Estate [Member]</t>
  </si>
  <si>
    <t>1531 Operative Builders [Member] | Real Estate, Other [Member]</t>
  </si>
  <si>
    <t>Individual Counterparty [Member] | Residential Real Estate [Member]</t>
  </si>
  <si>
    <t>Individual Counterparty [Member] | Real Estate, Other [Member]</t>
  </si>
  <si>
    <t>Central | Residential Real Estate [Member]</t>
  </si>
  <si>
    <t>Central | Real Estate, Other [Member]</t>
  </si>
  <si>
    <t>Southeast [Domain] | Residential Real Estate [Member]</t>
  </si>
  <si>
    <t>Southeast [Domain] | Real Estate, Other [Member]</t>
  </si>
  <si>
    <t>Land development</t>
  </si>
  <si>
    <t>Land development | Residential Real Estate [Member]</t>
  </si>
  <si>
    <t>Builder operations</t>
  </si>
  <si>
    <t>Builder operations | Real Estate, Other [Member]</t>
  </si>
  <si>
    <t>Builder operations | Land and Lots [Member]</t>
  </si>
  <si>
    <t>Builder operations | Central</t>
  </si>
  <si>
    <t>Builder operations | Southeast [Domain]</t>
  </si>
  <si>
    <t>Revenue Recognition (Opening and Closing Contract Balances Included in Balance Sheet) (Details) - USD ($) $ in Thousands</t>
  </si>
  <si>
    <t>Revenue Recognition (Deposits Recognized as Revenue) (Details) - USD ($) $ in Thousands</t>
  </si>
  <si>
    <t>Total deposits recognized as revenue</t>
  </si>
  <si>
    <t>Residential Real Estate [Member] | 1531 Operative Builders [Member]</t>
  </si>
  <si>
    <t>Revenue Recognition (Transaction Price Allocated to Remaining Performance Obligations) (Details) $ in Thousands</t>
  </si>
  <si>
    <t>Revenue, Remaining Performance Obligation, Expected Timing of Satisfaction, Start Date [Axis]: 2018-07-01</t>
  </si>
  <si>
    <t>Revenue, Remaining Performance Obligation, Expected Timing of Satisfaction [Line Items]</t>
  </si>
  <si>
    <t>Remaining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Investment in Unconsolidated Entities  (Summary of Financial Information of Investment) (Details) - USD ($) $ in Thousands</t>
  </si>
  <si>
    <t>Assets:</t>
  </si>
  <si>
    <t>Accounts receivable</t>
  </si>
  <si>
    <t>EquityMethodInvestmentsSummarizedFinancialInformationBondsReceivable</t>
  </si>
  <si>
    <t>EquityMethodInvestmentSummarizedFinancialInformationLoansHeldForSale</t>
  </si>
  <si>
    <t>Liabilities:</t>
  </si>
  <si>
    <t>Accrued expenses and other liabilities</t>
  </si>
  <si>
    <t>Notes payable</t>
  </si>
  <si>
    <t>Owners’ equity:</t>
  </si>
  <si>
    <t>Green Brick</t>
  </si>
  <si>
    <t>Others</t>
  </si>
  <si>
    <t>Total owners’ equity</t>
  </si>
  <si>
    <t>Total liabilities and owners’ equity</t>
  </si>
  <si>
    <t>Statements of Income (Unaudited)</t>
  </si>
  <si>
    <t>Revenues</t>
  </si>
  <si>
    <t>Costs and expenses</t>
  </si>
  <si>
    <t>Net earnings of unconsolidated entities</t>
  </si>
  <si>
    <t>Company’s share in net earnings of unconsolidated entities</t>
  </si>
  <si>
    <t>Investment in Unconsolidated Entities  (Narrative) (Details) - USD ($) $ / shares in Units, $ in Thousands</t>
  </si>
  <si>
    <t>Equity in income of unconsolidated entity</t>
  </si>
  <si>
    <t>Debt (Schedule of Lines of Credit Outstanding) (Details) - USD ($)</t>
  </si>
  <si>
    <t>Dec. 15, 2015</t>
  </si>
  <si>
    <t>Jul. 30, 2015</t>
  </si>
  <si>
    <t>Line of Credit Facility [Line Items]</t>
  </si>
  <si>
    <t>Long-term Line of Credit</t>
  </si>
  <si>
    <t>Debt issuance costs, net of amortization</t>
  </si>
  <si>
    <t>Letters of Credit Outstanding, Amount</t>
  </si>
  <si>
    <t>Line of Credit Facility, Remaining Borrowing Capacity</t>
  </si>
  <si>
    <t>Unsecured Debt [Member]</t>
  </si>
  <si>
    <t>Line of Credit Facility, Maximum Borrowing Capacity</t>
  </si>
  <si>
    <t>Revolving Credit Facility [Member]</t>
  </si>
  <si>
    <t>Debt (Narrative) (Details) - USD ($)</t>
  </si>
  <si>
    <t>Aug. 01, 2019</t>
  </si>
  <si>
    <t>Debt Instrument [Line Items]</t>
  </si>
  <si>
    <t>Costs associated with amendment</t>
  </si>
  <si>
    <t>Borrowings on lines of credit</t>
  </si>
  <si>
    <t>Unsecured Debt [Member] | Minimum [Member]</t>
  </si>
  <si>
    <t>Line of Credit Facility, Interest Rate at Period End</t>
  </si>
  <si>
    <t>4.88%</t>
  </si>
  <si>
    <t>Unsecured Debt [Member] | Maximum [Member]</t>
  </si>
  <si>
    <t>4.92%</t>
  </si>
  <si>
    <t>5.25%</t>
  </si>
  <si>
    <t>Revolving Credit Facility [Member] | Subsequent Event [Member]</t>
  </si>
  <si>
    <t>5.00%</t>
  </si>
  <si>
    <t>Stockholders' Equity (Details) - USD ($) $ in Thousands</t>
  </si>
  <si>
    <t>Class of Stock [Line Items]</t>
  </si>
  <si>
    <t>Increase (Decrease) in Stockholders' Equity [Roll Forward]</t>
  </si>
  <si>
    <t>Beginning balance (in shares)</t>
  </si>
  <si>
    <t>Beginning balance</t>
  </si>
  <si>
    <t>Ending balance (in shares)</t>
  </si>
  <si>
    <t>Ending balance</t>
  </si>
  <si>
    <t>Treasury Stock, Common, Shares</t>
  </si>
  <si>
    <t>Treasury Stock, Value</t>
  </si>
  <si>
    <t>Additional Paid in Capital</t>
  </si>
  <si>
    <t>Retained Earnings (Accumulated Deficit)</t>
  </si>
  <si>
    <t>Stockholders' Equity Attributable to Parent</t>
  </si>
  <si>
    <t>APIC, Share-based Payment Arrangement, Option, Increase for Cost Recognition</t>
  </si>
  <si>
    <t>Shares Issued, Shares, Share-based Payment Arrangement, after Forfeiture</t>
  </si>
  <si>
    <t>Shares Issued, Value, Share-based Payment Arrangement, after Forfeiture</t>
  </si>
  <si>
    <t>Share-based Payment Arrangement, Shares Withheld for Tax Withholding Obligation</t>
  </si>
  <si>
    <t>Share-based Payment Arrangement, Decrease for Tax Withholding Obligation</t>
  </si>
  <si>
    <t>APIC, Share-based Payment Arrangement, Increase for Cost Recognition</t>
  </si>
  <si>
    <t>Treasury Stock, Shares, Acquired</t>
  </si>
  <si>
    <t>Treasury Stock, Value, Acquired, Cost Method</t>
  </si>
  <si>
    <t>Stockholders' Equity Attributable to Noncontrolling Interest</t>
  </si>
  <si>
    <t>Noncontrolling Interest, Decrease from Distributions to Noncontrolling Interest Holders</t>
  </si>
  <si>
    <t>Net Income (Loss) Attributable to Nonredeemable Noncontrolling Interest</t>
  </si>
  <si>
    <t>Net Income (Loss), Including Portion Attributable to Nonredeemable Noncontrolling Interest</t>
  </si>
  <si>
    <t>Common Stock [Member]</t>
  </si>
  <si>
    <t>Additional Paid-in Capital [Member]</t>
  </si>
  <si>
    <t>Temporary Equity, Accretion to Redemption Value, Adjustment</t>
  </si>
  <si>
    <t>Stockholders' Equity (Narrative) (Details) - USD ($) $ / shares in Units, $ in Millions</t>
  </si>
  <si>
    <t>Jul. 31, 2019</t>
  </si>
  <si>
    <t>Jan. 31, 2019</t>
  </si>
  <si>
    <t>Stock Repurchased During Period, Shares</t>
  </si>
  <si>
    <t>Stock Repurchased During Period, Value</t>
  </si>
  <si>
    <t>Subsequent Event [Member]</t>
  </si>
  <si>
    <t>Stock Repurchase Program Expiration Date</t>
  </si>
  <si>
    <t>Aug. 5,
		2019</t>
  </si>
  <si>
    <t>Stockholders' Equity (Schedule of Changes in Redeemable Noncontrolling Interest) (Details) $ in Thousands</t>
  </si>
  <si>
    <t>Increase (Decrease) in Temporary Equity [Roll Forward]</t>
  </si>
  <si>
    <t>Balance as of beginning of period</t>
  </si>
  <si>
    <t>Balance as of end of period</t>
  </si>
  <si>
    <t>Share-Based Compensation (Narrative) (Details) - USD ($) $ in Thousands</t>
  </si>
  <si>
    <t>Share-based Compensation Arrangement by Share-based Payment Award [Line Items]</t>
  </si>
  <si>
    <t>Stock options granted (in shares)</t>
  </si>
  <si>
    <t>Restricted Stock Awards</t>
  </si>
  <si>
    <t>Compensation cost not yet recognized</t>
  </si>
  <si>
    <t>Period for recognition</t>
  </si>
  <si>
    <t>10 months 24 days</t>
  </si>
  <si>
    <t>Stock Options</t>
  </si>
  <si>
    <t>3 months 18 days</t>
  </si>
  <si>
    <t>Named Executive Officers | Restricted Stock Awards</t>
  </si>
  <si>
    <t>Percentage of awards vested and forfeitable at time of grant</t>
  </si>
  <si>
    <t>100.00%</t>
  </si>
  <si>
    <t>Share-Based Compensation (Summary of Share-Based Awards Activity) (Details) - USD ($) $ / shares in Units, shares in Thousands, $ in Millions</t>
  </si>
  <si>
    <t>Share-based Payment Arrangement, Expense, Tax Benefit</t>
  </si>
  <si>
    <t>Number of Shares</t>
  </si>
  <si>
    <t>Nonvested, beginning of period (in shares)</t>
  </si>
  <si>
    <t>Granted (in shares)</t>
  </si>
  <si>
    <t>Vested (in shares)</t>
  </si>
  <si>
    <t>Forfeited (in shares)</t>
  </si>
  <si>
    <t>Nonvested, end of period (in shares)</t>
  </si>
  <si>
    <t>Weighted Average Grant Date Fair Value per Share</t>
  </si>
  <si>
    <t>Nonvested, beginning of period (in dollars per share)</t>
  </si>
  <si>
    <t>Granted (in dollars per share)</t>
  </si>
  <si>
    <t>Vested (in dollars per share)</t>
  </si>
  <si>
    <t>Forfeited (in dollars per share)</t>
  </si>
  <si>
    <t>Nonvested, end of period (in dollars per share)</t>
  </si>
  <si>
    <t>Share-Based Compensation (Summary of Stock Option Activity) (Details) $ / shares in Units, shares in Thousands, $ in Thousands</t>
  </si>
  <si>
    <t>Jun. 30, 2019USD ($)$ / sharesshares</t>
  </si>
  <si>
    <t>Options outstanding, beginning balance (in shares) | shares</t>
  </si>
  <si>
    <t>Granted (in shares) | shares</t>
  </si>
  <si>
    <t>Exercised (in shares) | shares</t>
  </si>
  <si>
    <t>Forfeited (in shares) | shares</t>
  </si>
  <si>
    <t>Options outstanding, ending balance (in shares) | shares</t>
  </si>
  <si>
    <t>Options exercisable (in shares) | shares</t>
  </si>
  <si>
    <t>Weighted Average Exercise Price per Share</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exercisable (in dollars per share) | $ / shares</t>
  </si>
  <si>
    <t>Options outstanding, weighted average remaining contractual term (in years)</t>
  </si>
  <si>
    <t>5 years 3 months 29 days</t>
  </si>
  <si>
    <t>Options exercisable, weighted average remaining contractual term (in years)</t>
  </si>
  <si>
    <t>Options outstanding, aggregate intrinsic value | $</t>
  </si>
  <si>
    <t>Options exercisable, aggregate intrinsic value | $</t>
  </si>
  <si>
    <t>Share-Based Compensation (Summary of Unvested Stock Options Activity) (Details) shares in Thousands</t>
  </si>
  <si>
    <t>Jun. 30, 2019$ / sharesshares</t>
  </si>
  <si>
    <t>Unvested, beginning balance (in shares) | shares</t>
  </si>
  <si>
    <t>Vested (in shares) | shares</t>
  </si>
  <si>
    <t>Unvested, ending balance (in shares) | shares</t>
  </si>
  <si>
    <t>Unvested, beginning balance (in dollars per share) | $ / shares</t>
  </si>
  <si>
    <t>Vested (in dollars per share) | $ / shares</t>
  </si>
  <si>
    <t>Unvested, ending balance (in dollars per share) | $ / shares</t>
  </si>
  <si>
    <t>Income Taxes (Narrative) (Details) - USD ($) $ in Thousands</t>
  </si>
  <si>
    <t>Income Tax Disclosure [Abstract]</t>
  </si>
  <si>
    <t>Related Party Transactions (Details)</t>
  </si>
  <si>
    <t>40 Months Ended</t>
  </si>
  <si>
    <t>Jun. 30, 2019USD ($)board_seat</t>
  </si>
  <si>
    <t>Jun. 30, 2018USD ($)</t>
  </si>
  <si>
    <t>Mar. 31, 2019USD ($)</t>
  </si>
  <si>
    <t>Mar. 31, 2018USD ($)</t>
  </si>
  <si>
    <t>Dec. 31, 2017USD ($)</t>
  </si>
  <si>
    <t>Mar. 31, 2016townhome</t>
  </si>
  <si>
    <t>Related Party Transaction [Line Items]</t>
  </si>
  <si>
    <t>Lots Remaining To Be Sold</t>
  </si>
  <si>
    <t>Suwanee Station</t>
  </si>
  <si>
    <t>Board seats held | board_seat</t>
  </si>
  <si>
    <t>Board seats available | board_seat</t>
  </si>
  <si>
    <t>Centre Living</t>
  </si>
  <si>
    <t>Ownership percentage by parent</t>
  </si>
  <si>
    <t>50.00%</t>
  </si>
  <si>
    <t>Percentage of voting interest</t>
  </si>
  <si>
    <t>51.00%</t>
  </si>
  <si>
    <t>Investee | Suwanee Station</t>
  </si>
  <si>
    <t>Number of real estate properties | townhome</t>
  </si>
  <si>
    <t>Payments of Capital Distribution</t>
  </si>
  <si>
    <t>Number of Lots Purchased</t>
  </si>
  <si>
    <t>Lots Purchased, Cost</t>
  </si>
  <si>
    <t>Investee | Suwanee Station | Green Brick Partners, Inc. [Member]</t>
  </si>
  <si>
    <t>Investee | Suwanee Station | Parent Company [Member]</t>
  </si>
  <si>
    <t>Equity Method Investment, Ownership Percentage</t>
  </si>
  <si>
    <t>Investee | Suwanee Station | Affiliated Entity</t>
  </si>
  <si>
    <t>Affiliated Entity | Office Space Lease Agreements | GHO Homes [Member]</t>
  </si>
  <si>
    <t>Amounts due to affiliates</t>
  </si>
  <si>
    <t>Affiliated Entity | Title Closing Services | GHO Homes [Member]</t>
  </si>
  <si>
    <t>Fair Value Measurements (Schedule of Carrying Value and Estimated Fair Value of Financial Instruments) (Details) - USD ($) $ in Thousands</t>
  </si>
  <si>
    <t>Fair Value, Assets and Liabilities Measured on Recurring and Nonrecurring Basis [Line Items]</t>
  </si>
  <si>
    <t>Commitments and Contingencies  (Warranty activity) (Details) - USD ($) $ in Thousands</t>
  </si>
  <si>
    <t>Accrued Expenses</t>
  </si>
  <si>
    <t>Movement in Standard Product Warranty Accrual [Roll Forward]</t>
  </si>
  <si>
    <t>Warranty accrual, beginning of period</t>
  </si>
  <si>
    <t>Warranties issued</t>
  </si>
  <si>
    <t>Settlements</t>
  </si>
  <si>
    <t>Warranty accrual, end of period</t>
  </si>
  <si>
    <t>Performance Bonds</t>
  </si>
  <si>
    <t>Product Warranty Liability [Line Items]</t>
  </si>
  <si>
    <t>Amount of performance bonds outstanding</t>
  </si>
  <si>
    <t>Commitments and Contingencies  (Schedule of Annual Minimum Operating Lease Payments) (Details) - USD ($) $ in Thousands</t>
  </si>
  <si>
    <t>Remainder of 2019</t>
  </si>
  <si>
    <t>Operating Leases, Future Minimum Payments, Due in Two Years</t>
  </si>
  <si>
    <t>Lessee, Operating Lease, Liability, Payments, Due Year Three</t>
  </si>
  <si>
    <t>2021</t>
  </si>
  <si>
    <t>Lessee, Operating Lease, Liability, Payments, Due Year Five</t>
  </si>
  <si>
    <t>Total future lease payments</t>
  </si>
  <si>
    <t>Commitments and Contingencies (Schedule of Expected Land and Lot Purchase Payments Under Option Agreements) (Details) $ in Thousands</t>
  </si>
  <si>
    <t>Jun. 30, 2019USD ($)lot</t>
  </si>
  <si>
    <t>Dec. 31, 2018lot</t>
  </si>
  <si>
    <t>Lots under option | lot</t>
  </si>
  <si>
    <t>2020</t>
  </si>
  <si>
    <t>Total</t>
  </si>
  <si>
    <t>Commitments and Contingencies Operating Leases Disclosures - ASC 842 (Details) - USD ($) $ in Millions</t>
  </si>
  <si>
    <t>Earnest Money Deposits and Pre-acquisition Costs Written-Off</t>
  </si>
  <si>
    <t>Short-term Lease, Cost</t>
  </si>
  <si>
    <t>Operating Lease, Expense</t>
  </si>
  <si>
    <t>Operating Lease, Payments</t>
  </si>
  <si>
    <t>Operating Lease, Weighted Average Remaining Lease Term</t>
  </si>
  <si>
    <t>3 years 8 months 12 days</t>
  </si>
  <si>
    <t>Operating Lease, Weighted Average Discount Rate, Percent</t>
  </si>
  <si>
    <t>Segment Information (Details) - USD ($) $ in Thousands</t>
  </si>
  <si>
    <t>Segment Reporting Information [Line Items]</t>
  </si>
  <si>
    <t>Revenues:</t>
  </si>
  <si>
    <t>Gross profit:</t>
  </si>
  <si>
    <t>Gross Profit</t>
  </si>
  <si>
    <t>Income (loss) before income taxes:</t>
  </si>
  <si>
    <t>Inventory:</t>
  </si>
  <si>
    <t>Goodwill: (5)</t>
  </si>
  <si>
    <t>Results of Operations, Income before Income Taxes</t>
  </si>
  <si>
    <t>Corporate and Other [Member]</t>
  </si>
  <si>
    <t>Other General Expense</t>
  </si>
  <si>
    <t>Real Estate, Other [Member] | Southeast [Domain]</t>
  </si>
  <si>
    <t>Real Estate, Other [Member] | Central</t>
  </si>
  <si>
    <t>Real Estate, Other [Member] | Builder operations</t>
  </si>
  <si>
    <t>Variable Interest Entities Variable Interest Entities (Details) - USD ($) $ in Millions</t>
  </si>
  <si>
    <t>Variable Interest Entity, Consolidated, Assets, Pledged [Abstract]</t>
  </si>
  <si>
    <t>Variable Interest Entity Disclosure [Text Block]</t>
  </si>
  <si>
    <t>3. VARIABLE INTEREST ENTITIES Our controlled builders’ creditors have no recourse against us. As of June 30, 2019 , the assets of two of our consolidated controlled builders can only be used to settle obligations of those controlled builders. The assets of our VIEs that can be used only to settle obligations of the VIEs as of June 30, 2019 totaled $82.6 million , of which $0.9 million was cash and $73.1 million was inventory. The assets of our VIEs that could be used only to settle obligations of the VIEs as of December 31, 2018 totaled $76.3 million , of which $0.7 million was cash and $66.6 million was inventory. However, as we have voting control over these builders, it is ultimately within the control of Green Brick Partners, Inc. whether the assets of these VIEs are utilized to settle obligations of Green Brick Partners, Inc.</t>
  </si>
  <si>
    <t>Variable Interest Entity [Line Items]</t>
  </si>
  <si>
    <t>Variable Interest Entity, Consolidated, Assets, Pledged</t>
  </si>
  <si>
    <t>Cash [Member]</t>
  </si>
  <si>
    <t>Inventories [Member]</t>
  </si>
  <si>
    <t>Subsequent Events (Details) - USD ($) $ in Thousands</t>
  </si>
  <si>
    <t>Aug. 08, 2019</t>
  </si>
  <si>
    <t>Aug. 08, 2026</t>
  </si>
  <si>
    <t>Aug. 08, 2025</t>
  </si>
  <si>
    <t>Aug. 08, 2024</t>
  </si>
  <si>
    <t>Jul. 23, 2019</t>
  </si>
  <si>
    <t>Subsequent Event [Line Items]</t>
  </si>
  <si>
    <t>Subsequent Events [Text Block]</t>
  </si>
  <si>
    <t>In July 2019, a homebuilding customer forfeited $2.4 million of earnest money deposits related to the purchase of finished lots. The forfeiture was recognized as other income subsequent to June 30, 2019. On July 23, 2019, an irrevocable letter of credit of $1.3 million was issued by Inwood National Bank, which further reduced the aggregate maximum commitment amount of the Credit Facility to $71.8 million . Effective August 1, 2019, the interest rate on outstanding borrowings under the Credit Facility changed to 5.00% per annum, due to the change in the Prime Rate of the Bank of America, N.A. On August 8, 2019, the Company issued $75.0 million of senior unsecured notes due on August 8, 2026 at a fixed rate of 4.00% per annum to Prudential Private Capital in a Section 4(a)(2) private placement transaction and received proceeds of $73.3 million . A brokerage fee of approximately $1.5 million associated with the issuance was paid at closing. The brokerage fee, and other debt issuance costs of approximately $0.2 million , will be deferred and will reduce the amount of debt on our consolidated balance sheet. The Company will capitalize these costs to inventory over the term of the senior unsecured notes using the straight-line method. The Company repaid $56.0 million of existing debt with a portion of the net proceeds on August 8, 2019 and expects to use all of the remaining proceeds from the issuance of the senior unsecured notes to further repay borrowings under the Company’s existing revolving credit facilities. Principal on the senior unsecured notes is required to be paid in increments of $12.5 million on August 8, 2024 and $12.5 million on August 8, 2025. The final principal payment of $50.0 million is due on August 8, 2026. Optional prepayment is allowed with payment of a “make-whole” penalty which fluctuates depending on market interest rates. Interest will be payable quarterly in arrears commencing November 8, 2019. Under the terms of the senior unsecured notes, the Company is required, among other things, to maintain compliance with various financial covenants, including maximum leverage ratios, a minimum interest coverage ratio, and a minimum consolidated tangible net worth. The senior unsecured notes are guaranteed by the Company’s significant subsidiaries and certain other subsidiaries. The senior unsecured notes will rank equally in right of prepayment with all of the Company’s existing and future senior unsecured and unsubordinated indebtedness.</t>
  </si>
  <si>
    <t>Payments of Debt Issuance Costs</t>
  </si>
  <si>
    <t>Repayments of Lines of Credit</t>
  </si>
  <si>
    <t>Senior Notes</t>
  </si>
  <si>
    <t>Letters of Credit Issued</t>
  </si>
  <si>
    <t>Debt Instrument, Interest Rate, Stated Percentage</t>
  </si>
  <si>
    <t>4.00%</t>
  </si>
  <si>
    <t>Noninterest Income, Other Operating Income</t>
  </si>
  <si>
    <t>Long-term Debt, Maturities, Repayments of Principal in Rolling after Year Five</t>
  </si>
  <si>
    <t>Debt Instrument, Fee Amount</t>
  </si>
  <si>
    <t>Proceeds from Issuance of Senior Long-term Deb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C17" s="5" t="n">
        <v>50551427</v>
      </c>
    </row>
    <row r="18" spans="1:3">
      <c r="A18" s="4" t="s">
        <v>31</v>
      </c>
      <c r="B18" s="4" t="s">
        <v>22</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05</v>
      </c>
    </row>
    <row r="3" spans="1:2">
      <c r="A3" s="3" t="s">
        <v>206</v>
      </c>
    </row>
    <row r="4" spans="1:2">
      <c r="A4" s="4" t="s">
        <v>204</v>
      </c>
      <c r="B4" s="4" t="s">
        <v>207</v>
      </c>
    </row>
    <row r="5" spans="1:2">
      <c r="A5" s="3" t="s">
        <v>208</v>
      </c>
    </row>
    <row r="6" spans="1:2">
      <c r="A6" s="4" t="s">
        <v>209</v>
      </c>
      <c r="B6" s="6" t="n">
        <v>0</v>
      </c>
    </row>
    <row r="7" spans="1:2">
      <c r="A7" s="4" t="s">
        <v>210</v>
      </c>
    </row>
    <row r="8" spans="1:2">
      <c r="A8" s="3" t="s">
        <v>208</v>
      </c>
    </row>
    <row r="9" spans="1:2">
      <c r="A9" s="4" t="s">
        <v>211</v>
      </c>
      <c r="B9" s="8" t="n">
        <v>0.018</v>
      </c>
    </row>
    <row r="10" spans="1:2">
      <c r="A10" s="4" t="s">
        <v>212</v>
      </c>
    </row>
    <row r="11" spans="1:2">
      <c r="A11" s="3" t="s">
        <v>208</v>
      </c>
    </row>
    <row r="12" spans="1:2">
      <c r="A12" s="4" t="s">
        <v>211</v>
      </c>
      <c r="B12" s="8" t="n">
        <v>0.02</v>
      </c>
    </row>
    <row r="13" spans="1:2">
      <c r="A13" s="4" t="s">
        <v>213</v>
      </c>
    </row>
    <row r="14" spans="1:2">
      <c r="A14" s="3" t="s">
        <v>208</v>
      </c>
    </row>
    <row r="15" spans="1:2">
      <c r="A15" s="4" t="s">
        <v>211</v>
      </c>
      <c r="B15" s="8" t="n">
        <v>0.25</v>
      </c>
    </row>
    <row r="16" spans="1:2">
      <c r="A16" s="4" t="s">
        <v>214</v>
      </c>
    </row>
    <row r="17" spans="1:2">
      <c r="A17" s="3" t="s">
        <v>208</v>
      </c>
    </row>
    <row r="18" spans="1:2">
      <c r="A18" s="4" t="s">
        <v>211</v>
      </c>
      <c r="B18" s="8" t="n">
        <v>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4383</v>
      </c>
      <c r="C3" s="6" t="n">
        <v>38315</v>
      </c>
    </row>
    <row r="4" spans="1:3">
      <c r="A4" s="4" t="s">
        <v>52</v>
      </c>
      <c r="B4" s="5" t="n">
        <v>4469</v>
      </c>
      <c r="C4" s="5" t="n">
        <v>3440</v>
      </c>
    </row>
    <row r="5" spans="1:3">
      <c r="A5" s="4" t="s">
        <v>53</v>
      </c>
      <c r="B5" s="5" t="n">
        <v>5009</v>
      </c>
      <c r="C5" s="5" t="n">
        <v>4842</v>
      </c>
    </row>
    <row r="6" spans="1:3">
      <c r="A6" s="4" t="s">
        <v>54</v>
      </c>
      <c r="B6" s="5" t="n">
        <v>719878</v>
      </c>
      <c r="C6" s="5" t="n">
        <v>668961</v>
      </c>
    </row>
    <row r="7" spans="1:3">
      <c r="A7" s="4" t="s">
        <v>55</v>
      </c>
      <c r="B7" s="5" t="n">
        <v>23139</v>
      </c>
      <c r="C7" s="5" t="n">
        <v>20269</v>
      </c>
    </row>
    <row r="8" spans="1:3">
      <c r="A8" s="4" t="s">
        <v>56</v>
      </c>
      <c r="B8" s="5" t="n">
        <v>3727</v>
      </c>
      <c r="C8" s="5" t="n">
        <v>0</v>
      </c>
    </row>
    <row r="9" spans="1:3">
      <c r="A9" s="4" t="s">
        <v>57</v>
      </c>
      <c r="B9" s="5" t="n">
        <v>4261</v>
      </c>
      <c r="C9" s="5" t="n">
        <v>4690</v>
      </c>
    </row>
    <row r="10" spans="1:3">
      <c r="A10" s="4" t="s">
        <v>58</v>
      </c>
      <c r="B10" s="5" t="n">
        <v>12911</v>
      </c>
      <c r="C10" s="5" t="n">
        <v>16793</v>
      </c>
    </row>
    <row r="11" spans="1:3">
      <c r="A11" s="4" t="s">
        <v>59</v>
      </c>
      <c r="B11" s="5" t="n">
        <v>15943</v>
      </c>
      <c r="C11" s="5" t="n">
        <v>16499</v>
      </c>
    </row>
    <row r="12" spans="1:3">
      <c r="A12" s="4" t="s">
        <v>60</v>
      </c>
      <c r="B12" s="5" t="n">
        <v>750</v>
      </c>
      <c r="C12" s="5" t="n">
        <v>856</v>
      </c>
    </row>
    <row r="13" spans="1:3">
      <c r="A13" s="4" t="s">
        <v>61</v>
      </c>
      <c r="B13" s="5" t="n">
        <v>680</v>
      </c>
      <c r="C13" s="5" t="n">
        <v>680</v>
      </c>
    </row>
    <row r="14" spans="1:3">
      <c r="A14" s="4" t="s">
        <v>62</v>
      </c>
      <c r="B14" s="5" t="n">
        <v>7811</v>
      </c>
      <c r="C14" s="5" t="n">
        <v>8681</v>
      </c>
    </row>
    <row r="15" spans="1:3">
      <c r="A15" s="4" t="s">
        <v>63</v>
      </c>
      <c r="B15" s="5" t="n">
        <v>832961</v>
      </c>
      <c r="C15" s="5" t="n">
        <v>784026</v>
      </c>
    </row>
    <row r="16" spans="1:3">
      <c r="A16" s="3" t="s">
        <v>64</v>
      </c>
    </row>
    <row r="17" spans="1:3">
      <c r="A17" s="4" t="s">
        <v>65</v>
      </c>
      <c r="B17" s="5" t="n">
        <v>25422</v>
      </c>
      <c r="C17" s="5" t="n">
        <v>26091</v>
      </c>
    </row>
    <row r="18" spans="1:3">
      <c r="A18" s="4" t="s">
        <v>66</v>
      </c>
      <c r="B18" s="5" t="n">
        <v>27783</v>
      </c>
      <c r="C18" s="5" t="n">
        <v>29201</v>
      </c>
    </row>
    <row r="19" spans="1:3">
      <c r="A19" s="4" t="s">
        <v>67</v>
      </c>
      <c r="B19" s="5" t="n">
        <v>31578</v>
      </c>
      <c r="C19" s="5" t="n">
        <v>31978</v>
      </c>
    </row>
    <row r="20" spans="1:3">
      <c r="A20" s="4" t="s">
        <v>68</v>
      </c>
      <c r="B20" s="5" t="n">
        <v>3751</v>
      </c>
      <c r="C20" s="5" t="n">
        <v>0</v>
      </c>
    </row>
    <row r="21" spans="1:3">
      <c r="A21" s="4" t="s">
        <v>69</v>
      </c>
      <c r="B21" s="5" t="n">
        <v>232657</v>
      </c>
      <c r="C21" s="5" t="n">
        <v>200386</v>
      </c>
    </row>
    <row r="22" spans="1:3">
      <c r="A22" s="4" t="s">
        <v>70</v>
      </c>
      <c r="B22" s="5" t="n">
        <v>618</v>
      </c>
      <c r="C22" s="5" t="n">
        <v>2207</v>
      </c>
    </row>
    <row r="23" spans="1:3">
      <c r="A23" s="4" t="s">
        <v>71</v>
      </c>
      <c r="B23" s="5" t="n">
        <v>321809</v>
      </c>
      <c r="C23" s="5" t="n">
        <v>289863</v>
      </c>
    </row>
    <row r="24" spans="1:3">
      <c r="A24" s="4" t="s">
        <v>72</v>
      </c>
      <c r="B24" s="4" t="s">
        <v>73</v>
      </c>
      <c r="C24" s="4" t="s">
        <v>73</v>
      </c>
    </row>
    <row r="25" spans="1:3">
      <c r="A25" s="4" t="s">
        <v>74</v>
      </c>
      <c r="B25" s="5" t="n">
        <v>12509</v>
      </c>
      <c r="C25" s="5" t="n">
        <v>8531</v>
      </c>
    </row>
    <row r="26" spans="1:3">
      <c r="A26" s="3" t="s">
        <v>75</v>
      </c>
    </row>
    <row r="27" spans="1:3">
      <c r="A27" s="4" t="s">
        <v>76</v>
      </c>
      <c r="B27" s="5" t="n">
        <v>0</v>
      </c>
      <c r="C27" s="5" t="n">
        <v>0</v>
      </c>
    </row>
    <row r="28" spans="1:3">
      <c r="A28" s="4" t="s">
        <v>77</v>
      </c>
      <c r="B28" s="5" t="n">
        <v>509</v>
      </c>
      <c r="C28" s="5" t="n">
        <v>507</v>
      </c>
    </row>
    <row r="29" spans="1:3">
      <c r="A29" s="4" t="s">
        <v>78</v>
      </c>
      <c r="B29" s="5" t="n">
        <v>-1369</v>
      </c>
      <c r="C29" s="5" t="n">
        <v>-981</v>
      </c>
    </row>
    <row r="30" spans="1:3">
      <c r="A30" s="4" t="s">
        <v>79</v>
      </c>
      <c r="B30" s="5" t="n">
        <v>289739</v>
      </c>
      <c r="C30" s="5" t="n">
        <v>291299</v>
      </c>
    </row>
    <row r="31" spans="1:3">
      <c r="A31" s="4" t="s">
        <v>80</v>
      </c>
      <c r="B31" s="5" t="n">
        <v>204591</v>
      </c>
      <c r="C31" s="5" t="n">
        <v>177526</v>
      </c>
    </row>
    <row r="32" spans="1:3">
      <c r="A32" s="4" t="s">
        <v>81</v>
      </c>
      <c r="B32" s="5" t="n">
        <v>493470</v>
      </c>
      <c r="C32" s="5" t="n">
        <v>468351</v>
      </c>
    </row>
    <row r="33" spans="1:3">
      <c r="A33" s="4" t="s">
        <v>82</v>
      </c>
      <c r="B33" s="5" t="n">
        <v>5173</v>
      </c>
      <c r="C33" s="5" t="n">
        <v>17281</v>
      </c>
    </row>
    <row r="34" spans="1:3">
      <c r="A34" s="4" t="s">
        <v>83</v>
      </c>
      <c r="B34" s="5" t="n">
        <v>498643</v>
      </c>
      <c r="C34" s="5" t="n">
        <v>485632</v>
      </c>
    </row>
    <row r="35" spans="1:3">
      <c r="A35" s="4" t="s">
        <v>84</v>
      </c>
      <c r="B35" s="6" t="n">
        <v>832961</v>
      </c>
      <c r="C35" s="6" t="n">
        <v>784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85</v>
      </c>
      <c r="B1" s="2" t="s">
        <v>2</v>
      </c>
      <c r="C1" s="2" t="s">
        <v>86</v>
      </c>
      <c r="D1" s="2" t="s">
        <v>49</v>
      </c>
      <c r="E1" s="2" t="s">
        <v>87</v>
      </c>
      <c r="F1" s="2" t="s">
        <v>88</v>
      </c>
      <c r="G1" s="2" t="s">
        <v>89</v>
      </c>
    </row>
    <row r="2" spans="1:7">
      <c r="A2" s="3" t="s">
        <v>90</v>
      </c>
    </row>
    <row r="3" spans="1:7">
      <c r="A3" s="4" t="s">
        <v>91</v>
      </c>
      <c r="B3" s="7" t="n">
        <v>0.01</v>
      </c>
      <c r="D3" s="7" t="n">
        <v>0.01</v>
      </c>
    </row>
    <row r="4" spans="1:7">
      <c r="A4" s="4" t="s">
        <v>92</v>
      </c>
      <c r="B4" s="5" t="n">
        <v>5000000</v>
      </c>
      <c r="D4" s="5" t="n">
        <v>5000000</v>
      </c>
    </row>
    <row r="5" spans="1:7">
      <c r="A5" s="4" t="s">
        <v>93</v>
      </c>
      <c r="B5" s="5" t="n">
        <v>0</v>
      </c>
      <c r="D5" s="5" t="n">
        <v>0</v>
      </c>
    </row>
    <row r="6" spans="1:7">
      <c r="A6" s="4" t="s">
        <v>94</v>
      </c>
      <c r="B6" s="5" t="n">
        <v>0</v>
      </c>
      <c r="D6" s="5" t="n">
        <v>0</v>
      </c>
    </row>
    <row r="7" spans="1:7">
      <c r="A7" s="4" t="s">
        <v>95</v>
      </c>
      <c r="B7" s="7" t="n">
        <v>0.01</v>
      </c>
      <c r="D7" s="7" t="n">
        <v>0.01</v>
      </c>
    </row>
    <row r="8" spans="1:7">
      <c r="A8" s="4" t="s">
        <v>96</v>
      </c>
      <c r="B8" s="5" t="n">
        <v>100000000</v>
      </c>
      <c r="D8" s="5" t="n">
        <v>100000000</v>
      </c>
    </row>
    <row r="9" spans="1:7">
      <c r="A9" s="4" t="s">
        <v>97</v>
      </c>
      <c r="B9" s="5" t="n">
        <v>50879949</v>
      </c>
      <c r="C9" s="5" t="n">
        <v>50820548</v>
      </c>
      <c r="D9" s="5" t="n">
        <v>50719884</v>
      </c>
      <c r="E9" s="5" t="n">
        <v>50719884</v>
      </c>
      <c r="F9" s="5" t="n">
        <v>50685699</v>
      </c>
      <c r="G9" s="5" t="n">
        <v>50598901</v>
      </c>
    </row>
    <row r="10" spans="1:7">
      <c r="A10" s="4" t="s">
        <v>98</v>
      </c>
      <c r="B10" s="5" t="n">
        <v>50696011</v>
      </c>
      <c r="D10" s="5" t="n">
        <v>50583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4</v>
      </c>
      <c r="D1" s="2" t="s">
        <v>49</v>
      </c>
    </row>
    <row r="2" spans="1:4">
      <c r="A2" s="3" t="s">
        <v>275</v>
      </c>
    </row>
    <row r="3" spans="1:4">
      <c r="A3" s="4" t="s">
        <v>68</v>
      </c>
      <c r="B3" s="6" t="n">
        <v>3751</v>
      </c>
      <c r="C3" s="6" t="n">
        <v>4200</v>
      </c>
      <c r="D3" s="6" t="n">
        <v>0</v>
      </c>
    </row>
    <row r="4" spans="1:4">
      <c r="A4" s="4" t="s">
        <v>56</v>
      </c>
      <c r="B4" s="6" t="n">
        <v>3727</v>
      </c>
      <c r="C4" s="5" t="n">
        <v>4100</v>
      </c>
      <c r="D4" s="6" t="n">
        <v>0</v>
      </c>
    </row>
    <row r="5" spans="1:4">
      <c r="A5" s="4" t="s">
        <v>276</v>
      </c>
      <c r="C5" s="6"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100</v>
      </c>
      <c r="D1" s="2" t="s">
        <v>1</v>
      </c>
    </row>
    <row r="2" spans="1:6">
      <c r="B2" s="2" t="s">
        <v>2</v>
      </c>
      <c r="C2" s="2" t="s">
        <v>87</v>
      </c>
      <c r="D2" s="2" t="s">
        <v>2</v>
      </c>
      <c r="E2" s="2" t="s">
        <v>87</v>
      </c>
      <c r="F2" s="2" t="s">
        <v>49</v>
      </c>
    </row>
    <row r="3" spans="1:6">
      <c r="A3" s="3" t="s">
        <v>278</v>
      </c>
    </row>
    <row r="4" spans="1:6">
      <c r="A4" s="4" t="s">
        <v>279</v>
      </c>
      <c r="D4" s="6" t="n">
        <v>1800</v>
      </c>
    </row>
    <row r="5" spans="1:6">
      <c r="A5" s="4" t="s">
        <v>280</v>
      </c>
      <c r="B5" s="6" t="n">
        <v>12509</v>
      </c>
      <c r="D5" s="5" t="n">
        <v>12509</v>
      </c>
      <c r="F5" s="6" t="n">
        <v>8531</v>
      </c>
    </row>
    <row r="6" spans="1:6">
      <c r="A6" s="4" t="s">
        <v>281</v>
      </c>
      <c r="D6" s="5" t="n">
        <v>1665</v>
      </c>
    </row>
    <row r="7" spans="1:6">
      <c r="A7" s="4" t="s">
        <v>155</v>
      </c>
      <c r="D7" s="5" t="n">
        <v>-527</v>
      </c>
      <c r="E7" s="6" t="n">
        <v>0</v>
      </c>
    </row>
    <row r="8" spans="1:6">
      <c r="A8" s="4" t="s">
        <v>282</v>
      </c>
      <c r="D8" s="5" t="n">
        <v>2840</v>
      </c>
    </row>
    <row r="9" spans="1:6">
      <c r="A9" s="4" t="s">
        <v>283</v>
      </c>
      <c r="B9" s="5" t="n">
        <v>1900</v>
      </c>
      <c r="D9" s="5" t="n">
        <v>1900</v>
      </c>
    </row>
    <row r="10" spans="1:6">
      <c r="A10" s="3" t="s">
        <v>284</v>
      </c>
    </row>
    <row r="11" spans="1:6">
      <c r="A11" s="4" t="s">
        <v>61</v>
      </c>
      <c r="B11" s="5" t="n">
        <v>680</v>
      </c>
      <c r="D11" s="5" t="n">
        <v>680</v>
      </c>
      <c r="F11" s="6" t="n">
        <v>680</v>
      </c>
    </row>
    <row r="12" spans="1:6">
      <c r="A12" s="3" t="s">
        <v>285</v>
      </c>
    </row>
    <row r="13" spans="1:6">
      <c r="A13" s="4" t="s">
        <v>70</v>
      </c>
      <c r="B13" s="5" t="n">
        <v>3500</v>
      </c>
      <c r="D13" s="5" t="n">
        <v>3500</v>
      </c>
    </row>
    <row r="14" spans="1:6">
      <c r="A14" s="4" t="s">
        <v>286</v>
      </c>
      <c r="B14" s="5" t="n">
        <v>183506</v>
      </c>
      <c r="C14" s="6" t="n">
        <v>157312</v>
      </c>
      <c r="D14" s="5" t="n">
        <v>352134</v>
      </c>
      <c r="E14" s="5" t="n">
        <v>286475</v>
      </c>
    </row>
    <row r="15" spans="1:6">
      <c r="A15" s="4" t="s">
        <v>287</v>
      </c>
      <c r="B15" s="6" t="n">
        <v>21456</v>
      </c>
      <c r="C15" s="6" t="n">
        <v>24230</v>
      </c>
      <c r="D15" s="6" t="n">
        <v>36775</v>
      </c>
      <c r="E15" s="6" t="n">
        <v>40841</v>
      </c>
    </row>
    <row r="16" spans="1:6">
      <c r="A16" s="4" t="s">
        <v>288</v>
      </c>
    </row>
    <row r="17" spans="1:6">
      <c r="A17" s="3" t="s">
        <v>285</v>
      </c>
    </row>
    <row r="18" spans="1:6">
      <c r="A18" s="4" t="s">
        <v>289</v>
      </c>
      <c r="B18" s="4" t="s">
        <v>290</v>
      </c>
      <c r="D18" s="4" t="s">
        <v>290</v>
      </c>
    </row>
    <row r="19" spans="1:6">
      <c r="A19" s="4" t="s">
        <v>291</v>
      </c>
      <c r="B19" s="4" t="s">
        <v>292</v>
      </c>
      <c r="D19" s="4" t="s">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100</v>
      </c>
      <c r="D1" s="2" t="s">
        <v>1</v>
      </c>
    </row>
    <row r="2" spans="1:5">
      <c r="B2" s="2" t="s">
        <v>2</v>
      </c>
      <c r="C2" s="2" t="s">
        <v>87</v>
      </c>
      <c r="D2" s="2" t="s">
        <v>2</v>
      </c>
      <c r="E2" s="2" t="s">
        <v>87</v>
      </c>
    </row>
    <row r="3" spans="1:5">
      <c r="A3" s="3" t="s">
        <v>185</v>
      </c>
    </row>
    <row r="4" spans="1:5">
      <c r="A4" s="4" t="s">
        <v>113</v>
      </c>
      <c r="B4" s="6" t="n">
        <v>14460</v>
      </c>
      <c r="C4" s="6" t="n">
        <v>14869</v>
      </c>
      <c r="D4" s="6" t="n">
        <v>27065</v>
      </c>
      <c r="E4" s="6" t="n">
        <v>26072</v>
      </c>
    </row>
    <row r="5" spans="1:5">
      <c r="A5" s="4" t="s">
        <v>294</v>
      </c>
      <c r="B5" s="5" t="n">
        <v>50655</v>
      </c>
      <c r="C5" s="5" t="n">
        <v>50664</v>
      </c>
      <c r="D5" s="5" t="n">
        <v>50609</v>
      </c>
      <c r="E5" s="5" t="n">
        <v>50620</v>
      </c>
    </row>
    <row r="6" spans="1:5">
      <c r="A6" s="4" t="s">
        <v>295</v>
      </c>
      <c r="B6" s="7" t="n">
        <v>0.29</v>
      </c>
      <c r="C6" s="7" t="n">
        <v>0.29</v>
      </c>
      <c r="D6" s="7" t="n">
        <v>0.53</v>
      </c>
      <c r="E6" s="7" t="n">
        <v>0.52</v>
      </c>
    </row>
    <row r="7" spans="1:5">
      <c r="A7" s="4" t="s">
        <v>296</v>
      </c>
      <c r="B7" s="5" t="n">
        <v>69</v>
      </c>
      <c r="C7" s="5" t="n">
        <v>119</v>
      </c>
      <c r="D7" s="5" t="n">
        <v>56</v>
      </c>
      <c r="E7" s="5" t="n">
        <v>131</v>
      </c>
    </row>
    <row r="8" spans="1:5">
      <c r="A8" s="4" t="s">
        <v>297</v>
      </c>
      <c r="B8" s="5" t="n">
        <v>50724</v>
      </c>
      <c r="C8" s="5" t="n">
        <v>50783</v>
      </c>
      <c r="D8" s="5" t="n">
        <v>50665</v>
      </c>
      <c r="E8" s="5" t="n">
        <v>50751</v>
      </c>
    </row>
    <row r="9" spans="1:5">
      <c r="A9" s="4" t="s">
        <v>298</v>
      </c>
      <c r="B9" s="7" t="n">
        <v>0.29</v>
      </c>
      <c r="C9" s="7" t="n">
        <v>0.29</v>
      </c>
      <c r="D9" s="7" t="n">
        <v>0.53</v>
      </c>
      <c r="E9" s="7" t="n">
        <v>0.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100</v>
      </c>
      <c r="D1" s="2" t="s">
        <v>1</v>
      </c>
    </row>
    <row r="2" spans="1:5">
      <c r="B2" s="2" t="s">
        <v>2</v>
      </c>
      <c r="C2" s="2" t="s">
        <v>87</v>
      </c>
      <c r="D2" s="2" t="s">
        <v>2</v>
      </c>
      <c r="E2" s="2" t="s">
        <v>87</v>
      </c>
    </row>
    <row r="3" spans="1:5">
      <c r="A3" s="3" t="s">
        <v>185</v>
      </c>
    </row>
    <row r="4" spans="1:5">
      <c r="A4" s="4" t="s">
        <v>300</v>
      </c>
      <c r="B4" s="5" t="n">
        <v>35</v>
      </c>
      <c r="C4" s="5" t="n">
        <v>9</v>
      </c>
      <c r="D4" s="5" t="n">
        <v>28</v>
      </c>
      <c r="E4" s="5" t="n">
        <v>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01</v>
      </c>
      <c r="B1" s="2" t="s">
        <v>205</v>
      </c>
      <c r="C1" s="2" t="s">
        <v>302</v>
      </c>
    </row>
    <row r="2" spans="1:3">
      <c r="A2" s="3" t="s">
        <v>187</v>
      </c>
    </row>
    <row r="3" spans="1:3">
      <c r="A3" s="4" t="s">
        <v>303</v>
      </c>
      <c r="B3" s="6" t="n">
        <v>303924</v>
      </c>
      <c r="C3" s="6" t="n">
        <v>268763</v>
      </c>
    </row>
    <row r="4" spans="1:3">
      <c r="A4" s="4" t="s">
        <v>304</v>
      </c>
      <c r="B4" s="5" t="n">
        <v>415561</v>
      </c>
      <c r="C4" s="5" t="n">
        <v>399809</v>
      </c>
    </row>
    <row r="5" spans="1:3">
      <c r="A5" s="4" t="s">
        <v>305</v>
      </c>
      <c r="B5" s="5" t="n">
        <v>393</v>
      </c>
      <c r="C5" s="5" t="n">
        <v>389</v>
      </c>
    </row>
    <row r="6" spans="1:3">
      <c r="A6" s="4" t="s">
        <v>306</v>
      </c>
      <c r="B6" s="6" t="n">
        <v>719878</v>
      </c>
      <c r="C6" s="6" t="n">
        <v>668961</v>
      </c>
    </row>
    <row r="7" spans="1:3">
      <c r="A7" s="4" t="s">
        <v>307</v>
      </c>
      <c r="B7" s="9" t="n">
        <v>1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8</v>
      </c>
      <c r="B1" s="2" t="s">
        <v>100</v>
      </c>
      <c r="D1" s="2" t="s">
        <v>1</v>
      </c>
    </row>
    <row r="2" spans="1:5">
      <c r="B2" s="2" t="s">
        <v>2</v>
      </c>
      <c r="C2" s="2" t="s">
        <v>87</v>
      </c>
      <c r="D2" s="2" t="s">
        <v>2</v>
      </c>
      <c r="E2" s="2" t="s">
        <v>87</v>
      </c>
    </row>
    <row r="3" spans="1:5">
      <c r="A3" s="3" t="s">
        <v>309</v>
      </c>
    </row>
    <row r="4" spans="1:5">
      <c r="A4" s="4" t="s">
        <v>310</v>
      </c>
      <c r="B4" s="6" t="n">
        <v>16526</v>
      </c>
      <c r="C4" s="6" t="n">
        <v>11221</v>
      </c>
      <c r="D4" s="6" t="n">
        <v>14780</v>
      </c>
      <c r="E4" s="6" t="n">
        <v>10474</v>
      </c>
    </row>
    <row r="5" spans="1:5">
      <c r="A5" s="4" t="s">
        <v>311</v>
      </c>
      <c r="B5" s="5" t="n">
        <v>3128</v>
      </c>
      <c r="C5" s="5" t="n">
        <v>2006</v>
      </c>
      <c r="D5" s="5" t="n">
        <v>6014</v>
      </c>
      <c r="E5" s="5" t="n">
        <v>3634</v>
      </c>
    </row>
    <row r="6" spans="1:5">
      <c r="A6" s="4" t="s">
        <v>312</v>
      </c>
      <c r="B6" s="5" t="n">
        <v>-2455</v>
      </c>
      <c r="C6" s="5" t="n">
        <v>-1084</v>
      </c>
      <c r="D6" s="5" t="n">
        <v>-3595</v>
      </c>
      <c r="E6" s="5" t="n">
        <v>-1965</v>
      </c>
    </row>
    <row r="7" spans="1:5">
      <c r="A7" s="4" t="s">
        <v>313</v>
      </c>
      <c r="B7" s="6" t="n">
        <v>17199</v>
      </c>
      <c r="C7" s="6" t="n">
        <v>12143</v>
      </c>
      <c r="D7" s="6" t="n">
        <v>17199</v>
      </c>
      <c r="E7" s="6" t="n">
        <v>121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4</v>
      </c>
      <c r="B1" s="2" t="s">
        <v>100</v>
      </c>
      <c r="D1" s="2" t="s">
        <v>1</v>
      </c>
    </row>
    <row r="2" spans="1:5">
      <c r="B2" s="2" t="s">
        <v>2</v>
      </c>
      <c r="C2" s="2" t="s">
        <v>87</v>
      </c>
      <c r="D2" s="2" t="s">
        <v>2</v>
      </c>
      <c r="E2" s="2" t="s">
        <v>87</v>
      </c>
    </row>
    <row r="3" spans="1:5">
      <c r="A3" s="3" t="s">
        <v>315</v>
      </c>
    </row>
    <row r="4" spans="1:5">
      <c r="A4" s="4" t="s">
        <v>316</v>
      </c>
      <c r="B4" s="6" t="n">
        <v>8037000</v>
      </c>
      <c r="C4" s="6" t="n">
        <v>5428000</v>
      </c>
      <c r="D4" s="6" t="n">
        <v>11522000</v>
      </c>
      <c r="E4" s="6" t="n">
        <v>7252000</v>
      </c>
    </row>
    <row r="5" spans="1:5">
      <c r="A5" s="4" t="s">
        <v>317</v>
      </c>
      <c r="D5" s="6" t="n">
        <v>0</v>
      </c>
    </row>
    <row r="6" spans="1:5">
      <c r="A6" s="4" t="s">
        <v>318</v>
      </c>
    </row>
    <row r="7" spans="1:5">
      <c r="A7" s="3" t="s">
        <v>315</v>
      </c>
    </row>
    <row r="8" spans="1:5">
      <c r="A8" s="4" t="s">
        <v>319</v>
      </c>
      <c r="B8" s="4" t="s">
        <v>320</v>
      </c>
      <c r="D8" s="4" t="s">
        <v>320</v>
      </c>
    </row>
    <row r="9" spans="1:5">
      <c r="A9" s="4" t="s">
        <v>321</v>
      </c>
    </row>
    <row r="10" spans="1:5">
      <c r="A10" s="3" t="s">
        <v>315</v>
      </c>
    </row>
    <row r="11" spans="1:5">
      <c r="A11" s="4" t="s">
        <v>316</v>
      </c>
      <c r="B11" s="6" t="n">
        <v>7180000</v>
      </c>
      <c r="C11" s="6" t="n">
        <v>5423000</v>
      </c>
      <c r="D11" s="6" t="n">
        <v>9840000</v>
      </c>
      <c r="E11" s="6" t="n">
        <v>701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100</v>
      </c>
      <c r="D1" s="2" t="s">
        <v>1</v>
      </c>
    </row>
    <row r="2" spans="1:5">
      <c r="B2" s="2" t="s">
        <v>2</v>
      </c>
      <c r="C2" s="2" t="s">
        <v>87</v>
      </c>
      <c r="D2" s="2" t="s">
        <v>2</v>
      </c>
      <c r="E2" s="2" t="s">
        <v>87</v>
      </c>
    </row>
    <row r="3" spans="1:5">
      <c r="A3" s="3" t="s">
        <v>315</v>
      </c>
    </row>
    <row r="4" spans="1:5">
      <c r="A4" s="4" t="s">
        <v>101</v>
      </c>
      <c r="B4" s="6" t="n">
        <v>183506</v>
      </c>
      <c r="C4" s="6" t="n">
        <v>157312</v>
      </c>
      <c r="D4" s="6" t="n">
        <v>352134</v>
      </c>
      <c r="E4" s="6" t="n">
        <v>286475</v>
      </c>
    </row>
    <row r="5" spans="1:5">
      <c r="A5" s="4" t="s">
        <v>120</v>
      </c>
    </row>
    <row r="6" spans="1:5">
      <c r="A6" s="3" t="s">
        <v>315</v>
      </c>
    </row>
    <row r="7" spans="1:5">
      <c r="A7" s="4" t="s">
        <v>101</v>
      </c>
      <c r="B7" s="5" t="n">
        <v>175054</v>
      </c>
      <c r="C7" s="5" t="n">
        <v>146180</v>
      </c>
      <c r="D7" s="5" t="n">
        <v>336642</v>
      </c>
      <c r="E7" s="5" t="n">
        <v>267444</v>
      </c>
    </row>
    <row r="8" spans="1:5">
      <c r="A8" s="4" t="s">
        <v>323</v>
      </c>
    </row>
    <row r="9" spans="1:5">
      <c r="A9" s="3" t="s">
        <v>315</v>
      </c>
    </row>
    <row r="10" spans="1:5">
      <c r="A10" s="4" t="s">
        <v>101</v>
      </c>
      <c r="B10" s="5" t="n">
        <v>172490</v>
      </c>
      <c r="C10" s="5" t="n">
        <v>143878</v>
      </c>
      <c r="D10" s="5" t="n">
        <v>331723</v>
      </c>
      <c r="E10" s="5" t="n">
        <v>264244</v>
      </c>
    </row>
    <row r="11" spans="1:5">
      <c r="A11" s="4" t="s">
        <v>324</v>
      </c>
    </row>
    <row r="12" spans="1:5">
      <c r="A12" s="3" t="s">
        <v>315</v>
      </c>
    </row>
    <row r="13" spans="1:5">
      <c r="A13" s="4" t="s">
        <v>101</v>
      </c>
      <c r="B13" s="5" t="n">
        <v>2564</v>
      </c>
      <c r="C13" s="5" t="n">
        <v>2302</v>
      </c>
      <c r="D13" s="5" t="n">
        <v>4919</v>
      </c>
      <c r="E13" s="5" t="n">
        <v>3200</v>
      </c>
    </row>
    <row r="14" spans="1:5">
      <c r="A14" s="4" t="s">
        <v>121</v>
      </c>
    </row>
    <row r="15" spans="1:5">
      <c r="A15" s="3" t="s">
        <v>315</v>
      </c>
    </row>
    <row r="16" spans="1:5">
      <c r="A16" s="4" t="s">
        <v>101</v>
      </c>
      <c r="B16" s="5" t="n">
        <v>8452</v>
      </c>
      <c r="C16" s="5" t="n">
        <v>11132</v>
      </c>
      <c r="D16" s="5" t="n">
        <v>15492</v>
      </c>
      <c r="E16" s="5" t="n">
        <v>19031</v>
      </c>
    </row>
    <row r="17" spans="1:5">
      <c r="A17" s="4" t="s">
        <v>325</v>
      </c>
    </row>
    <row r="18" spans="1:5">
      <c r="A18" s="3" t="s">
        <v>315</v>
      </c>
    </row>
    <row r="19" spans="1:5">
      <c r="A19" s="4" t="s">
        <v>101</v>
      </c>
      <c r="B19" s="5" t="n">
        <v>8452</v>
      </c>
      <c r="C19" s="5" t="n">
        <v>11132</v>
      </c>
      <c r="D19" s="5" t="n">
        <v>15492</v>
      </c>
      <c r="E19" s="5" t="n">
        <v>19031</v>
      </c>
    </row>
    <row r="20" spans="1:5">
      <c r="A20" s="4" t="s">
        <v>326</v>
      </c>
    </row>
    <row r="21" spans="1:5">
      <c r="A21" s="3" t="s">
        <v>315</v>
      </c>
    </row>
    <row r="22" spans="1:5">
      <c r="A22" s="4" t="s">
        <v>101</v>
      </c>
      <c r="B22" s="5" t="n">
        <v>0</v>
      </c>
      <c r="C22" s="5" t="n">
        <v>0</v>
      </c>
      <c r="D22" s="5" t="n">
        <v>0</v>
      </c>
      <c r="E22" s="5" t="n">
        <v>0</v>
      </c>
    </row>
    <row r="23" spans="1:5">
      <c r="A23" s="4" t="s">
        <v>327</v>
      </c>
    </row>
    <row r="24" spans="1:5">
      <c r="A24" s="3" t="s">
        <v>315</v>
      </c>
    </row>
    <row r="25" spans="1:5">
      <c r="A25" s="4" t="s">
        <v>101</v>
      </c>
      <c r="B25" s="5" t="n">
        <v>8452</v>
      </c>
      <c r="C25" s="5" t="n">
        <v>10692</v>
      </c>
      <c r="D25" s="5" t="n">
        <v>15492</v>
      </c>
      <c r="E25" s="5" t="n">
        <v>18591</v>
      </c>
    </row>
    <row r="26" spans="1:5">
      <c r="A26" s="4" t="s">
        <v>328</v>
      </c>
    </row>
    <row r="27" spans="1:5">
      <c r="A27" s="3" t="s">
        <v>315</v>
      </c>
    </row>
    <row r="28" spans="1:5">
      <c r="A28" s="4" t="s">
        <v>101</v>
      </c>
      <c r="B28" s="5" t="n">
        <v>175054</v>
      </c>
      <c r="C28" s="5" t="n">
        <v>146180</v>
      </c>
      <c r="D28" s="5" t="n">
        <v>336642</v>
      </c>
      <c r="E28" s="5" t="n">
        <v>267444</v>
      </c>
    </row>
    <row r="29" spans="1:5">
      <c r="A29" s="4" t="s">
        <v>329</v>
      </c>
    </row>
    <row r="30" spans="1:5">
      <c r="A30" s="3" t="s">
        <v>315</v>
      </c>
    </row>
    <row r="31" spans="1:5">
      <c r="A31" s="4" t="s">
        <v>101</v>
      </c>
      <c r="B31" s="5" t="n">
        <v>0</v>
      </c>
      <c r="C31" s="5" t="n">
        <v>440</v>
      </c>
      <c r="D31" s="5" t="n">
        <v>0</v>
      </c>
      <c r="E31" s="5" t="n">
        <v>440</v>
      </c>
    </row>
    <row r="32" spans="1:5">
      <c r="A32" s="4" t="s">
        <v>330</v>
      </c>
    </row>
    <row r="33" spans="1:5">
      <c r="A33" s="3" t="s">
        <v>315</v>
      </c>
    </row>
    <row r="34" spans="1:5">
      <c r="A34" s="4" t="s">
        <v>101</v>
      </c>
      <c r="B34" s="5" t="n">
        <v>79168</v>
      </c>
      <c r="C34" s="5" t="n">
        <v>68892</v>
      </c>
      <c r="D34" s="5" t="n">
        <v>163593</v>
      </c>
      <c r="E34" s="5" t="n">
        <v>141338</v>
      </c>
    </row>
    <row r="35" spans="1:5">
      <c r="A35" s="4" t="s">
        <v>331</v>
      </c>
    </row>
    <row r="36" spans="1:5">
      <c r="A36" s="3" t="s">
        <v>315</v>
      </c>
    </row>
    <row r="37" spans="1:5">
      <c r="A37" s="4" t="s">
        <v>101</v>
      </c>
      <c r="B37" s="5" t="n">
        <v>8452</v>
      </c>
      <c r="C37" s="5" t="n">
        <v>10692</v>
      </c>
      <c r="D37" s="5" t="n">
        <v>15482</v>
      </c>
      <c r="E37" s="5" t="n">
        <v>14691</v>
      </c>
    </row>
    <row r="38" spans="1:5">
      <c r="A38" s="4" t="s">
        <v>332</v>
      </c>
    </row>
    <row r="39" spans="1:5">
      <c r="A39" s="3" t="s">
        <v>315</v>
      </c>
    </row>
    <row r="40" spans="1:5">
      <c r="A40" s="4" t="s">
        <v>101</v>
      </c>
      <c r="B40" s="5" t="n">
        <v>95886</v>
      </c>
      <c r="C40" s="5" t="n">
        <v>77288</v>
      </c>
      <c r="D40" s="5" t="n">
        <v>173049</v>
      </c>
      <c r="E40" s="5" t="n">
        <v>126106</v>
      </c>
    </row>
    <row r="41" spans="1:5">
      <c r="A41" s="4" t="s">
        <v>333</v>
      </c>
    </row>
    <row r="42" spans="1:5">
      <c r="A42" s="3" t="s">
        <v>315</v>
      </c>
    </row>
    <row r="43" spans="1:5">
      <c r="A43" s="4" t="s">
        <v>101</v>
      </c>
      <c r="B43" s="5" t="n">
        <v>0</v>
      </c>
      <c r="C43" s="5" t="n">
        <v>440</v>
      </c>
      <c r="D43" s="5" t="n">
        <v>10</v>
      </c>
      <c r="E43" s="5" t="n">
        <v>4340</v>
      </c>
    </row>
    <row r="44" spans="1:5">
      <c r="A44" s="4" t="s">
        <v>334</v>
      </c>
    </row>
    <row r="45" spans="1:5">
      <c r="A45" s="3" t="s">
        <v>315</v>
      </c>
    </row>
    <row r="46" spans="1:5">
      <c r="A46" s="4" t="s">
        <v>101</v>
      </c>
      <c r="B46" s="5" t="n">
        <v>8452</v>
      </c>
      <c r="C46" s="5" t="n">
        <v>10692</v>
      </c>
      <c r="D46" s="5" t="n">
        <v>15482</v>
      </c>
      <c r="E46" s="5" t="n">
        <v>14691</v>
      </c>
    </row>
    <row r="47" spans="1:5">
      <c r="A47" s="4" t="s">
        <v>335</v>
      </c>
    </row>
    <row r="48" spans="1:5">
      <c r="A48" s="3" t="s">
        <v>315</v>
      </c>
    </row>
    <row r="49" spans="1:5">
      <c r="A49" s="4" t="s">
        <v>101</v>
      </c>
      <c r="B49" s="5" t="n">
        <v>0</v>
      </c>
      <c r="C49" s="5" t="n">
        <v>0</v>
      </c>
      <c r="D49" s="5" t="n">
        <v>0</v>
      </c>
      <c r="E49" s="5" t="n">
        <v>0</v>
      </c>
    </row>
    <row r="50" spans="1:5">
      <c r="A50" s="4" t="s">
        <v>336</v>
      </c>
    </row>
    <row r="51" spans="1:5">
      <c r="A51" s="3" t="s">
        <v>315</v>
      </c>
    </row>
    <row r="52" spans="1:5">
      <c r="A52" s="4" t="s">
        <v>101</v>
      </c>
      <c r="B52" s="5" t="n">
        <v>175054</v>
      </c>
      <c r="C52" s="5" t="n">
        <v>146620</v>
      </c>
    </row>
    <row r="53" spans="1:5">
      <c r="A53" s="4" t="s">
        <v>337</v>
      </c>
    </row>
    <row r="54" spans="1:5">
      <c r="A54" s="3" t="s">
        <v>315</v>
      </c>
    </row>
    <row r="55" spans="1:5">
      <c r="A55" s="4" t="s">
        <v>101</v>
      </c>
      <c r="C55" s="5" t="n">
        <v>400</v>
      </c>
      <c r="D55" s="5" t="n">
        <v>0</v>
      </c>
      <c r="E55" s="5" t="n">
        <v>4300</v>
      </c>
    </row>
    <row r="56" spans="1:5">
      <c r="A56" s="4" t="s">
        <v>338</v>
      </c>
    </row>
    <row r="57" spans="1:5">
      <c r="A57" s="3" t="s">
        <v>315</v>
      </c>
    </row>
    <row r="58" spans="1:5">
      <c r="A58" s="4" t="s">
        <v>101</v>
      </c>
      <c r="B58" s="5" t="n">
        <v>0</v>
      </c>
      <c r="C58" s="5" t="n">
        <v>0</v>
      </c>
      <c r="D58" s="5" t="n">
        <v>0</v>
      </c>
      <c r="E58" s="5" t="n">
        <v>0</v>
      </c>
    </row>
    <row r="59" spans="1:5">
      <c r="A59" s="4" t="s">
        <v>339</v>
      </c>
    </row>
    <row r="60" spans="1:5">
      <c r="A60" s="3" t="s">
        <v>315</v>
      </c>
    </row>
    <row r="61" spans="1:5">
      <c r="A61" s="4" t="s">
        <v>101</v>
      </c>
      <c r="B61" s="5" t="n">
        <v>79168</v>
      </c>
      <c r="C61" s="5" t="n">
        <v>68892</v>
      </c>
    </row>
    <row r="62" spans="1:5">
      <c r="A62" s="4" t="s">
        <v>340</v>
      </c>
    </row>
    <row r="63" spans="1:5">
      <c r="A63" s="3" t="s">
        <v>315</v>
      </c>
    </row>
    <row r="64" spans="1:5">
      <c r="A64" s="4" t="s">
        <v>101</v>
      </c>
      <c r="B64" s="6" t="n">
        <v>95886</v>
      </c>
      <c r="C64" s="6" t="n">
        <v>77728</v>
      </c>
      <c r="D64" s="6" t="n">
        <v>173059</v>
      </c>
      <c r="E64" s="6" t="n">
        <v>1304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9</v>
      </c>
    </row>
    <row r="2" spans="1:3">
      <c r="A2" s="3" t="s">
        <v>190</v>
      </c>
    </row>
    <row r="3" spans="1:3">
      <c r="A3" s="4" t="s">
        <v>67</v>
      </c>
      <c r="B3" s="6" t="n">
        <v>31578</v>
      </c>
      <c r="C3" s="6" t="n">
        <v>319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00</v>
      </c>
      <c r="D1" s="2" t="s">
        <v>1</v>
      </c>
    </row>
    <row r="2" spans="1:5">
      <c r="B2" s="2" t="s">
        <v>2</v>
      </c>
      <c r="C2" s="2" t="s">
        <v>87</v>
      </c>
      <c r="D2" s="2" t="s">
        <v>2</v>
      </c>
      <c r="E2" s="2" t="s">
        <v>87</v>
      </c>
    </row>
    <row r="3" spans="1:5">
      <c r="A3" s="3" t="s">
        <v>315</v>
      </c>
    </row>
    <row r="4" spans="1:5">
      <c r="A4" s="4" t="s">
        <v>343</v>
      </c>
      <c r="B4" s="6" t="n">
        <v>8037</v>
      </c>
      <c r="C4" s="6" t="n">
        <v>5428</v>
      </c>
      <c r="D4" s="6" t="n">
        <v>11522</v>
      </c>
      <c r="E4" s="6" t="n">
        <v>7252</v>
      </c>
    </row>
    <row r="5" spans="1:5">
      <c r="A5" s="4" t="s">
        <v>321</v>
      </c>
    </row>
    <row r="6" spans="1:5">
      <c r="A6" s="3" t="s">
        <v>315</v>
      </c>
    </row>
    <row r="7" spans="1:5">
      <c r="A7" s="4" t="s">
        <v>343</v>
      </c>
      <c r="B7" s="5" t="n">
        <v>7180</v>
      </c>
      <c r="C7" s="5" t="n">
        <v>5423</v>
      </c>
      <c r="D7" s="5" t="n">
        <v>9840</v>
      </c>
      <c r="E7" s="5" t="n">
        <v>7016</v>
      </c>
    </row>
    <row r="8" spans="1:5">
      <c r="A8" s="4" t="s">
        <v>344</v>
      </c>
    </row>
    <row r="9" spans="1:5">
      <c r="A9" s="3" t="s">
        <v>315</v>
      </c>
    </row>
    <row r="10" spans="1:5">
      <c r="A10" s="4" t="s">
        <v>343</v>
      </c>
      <c r="B10" s="6" t="n">
        <v>857</v>
      </c>
      <c r="C10" s="6" t="n">
        <v>5</v>
      </c>
      <c r="D10" s="6" t="n">
        <v>1682</v>
      </c>
      <c r="E10" s="6" t="n">
        <v>2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87</v>
      </c>
      <c r="D2" s="2" t="s">
        <v>2</v>
      </c>
      <c r="E2" s="2" t="s">
        <v>87</v>
      </c>
    </row>
    <row r="3" spans="1:5">
      <c r="A3" s="4" t="s">
        <v>101</v>
      </c>
      <c r="B3" s="6" t="n">
        <v>183506</v>
      </c>
      <c r="C3" s="6" t="n">
        <v>157312</v>
      </c>
      <c r="D3" s="6" t="n">
        <v>352134</v>
      </c>
      <c r="E3" s="6" t="n">
        <v>286475</v>
      </c>
    </row>
    <row r="4" spans="1:5">
      <c r="A4" s="4" t="s">
        <v>102</v>
      </c>
      <c r="B4" s="5" t="n">
        <v>143225</v>
      </c>
      <c r="C4" s="5" t="n">
        <v>116241</v>
      </c>
      <c r="D4" s="5" t="n">
        <v>276487</v>
      </c>
      <c r="E4" s="5" t="n">
        <v>212770</v>
      </c>
    </row>
    <row r="5" spans="1:5">
      <c r="A5" s="4" t="s">
        <v>103</v>
      </c>
      <c r="B5" s="5" t="n">
        <v>40281</v>
      </c>
      <c r="C5" s="5" t="n">
        <v>41071</v>
      </c>
      <c r="D5" s="5" t="n">
        <v>75647</v>
      </c>
      <c r="E5" s="5" t="n">
        <v>73705</v>
      </c>
    </row>
    <row r="6" spans="1:5">
      <c r="A6" s="4" t="s">
        <v>104</v>
      </c>
      <c r="B6" s="5" t="n">
        <v>22494</v>
      </c>
      <c r="C6" s="5" t="n">
        <v>20018</v>
      </c>
      <c r="D6" s="5" t="n">
        <v>46026</v>
      </c>
      <c r="E6" s="5" t="n">
        <v>38147</v>
      </c>
    </row>
    <row r="7" spans="1:5">
      <c r="A7" s="4" t="s">
        <v>105</v>
      </c>
      <c r="B7" s="5" t="n">
        <v>-197</v>
      </c>
      <c r="C7" s="5" t="n">
        <v>0</v>
      </c>
      <c r="D7" s="5" t="n">
        <v>257</v>
      </c>
      <c r="E7" s="5" t="n">
        <v>0</v>
      </c>
    </row>
    <row r="8" spans="1:5">
      <c r="A8" s="4" t="s">
        <v>106</v>
      </c>
      <c r="B8" s="5" t="n">
        <v>17984</v>
      </c>
      <c r="C8" s="5" t="n">
        <v>21053</v>
      </c>
      <c r="D8" s="5" t="n">
        <v>29364</v>
      </c>
      <c r="E8" s="5" t="n">
        <v>35558</v>
      </c>
    </row>
    <row r="9" spans="1:5">
      <c r="A9" s="4" t="s">
        <v>107</v>
      </c>
      <c r="B9" s="5" t="n">
        <v>2697</v>
      </c>
      <c r="C9" s="5" t="n">
        <v>2279</v>
      </c>
      <c r="D9" s="5" t="n">
        <v>4543</v>
      </c>
      <c r="E9" s="5" t="n">
        <v>3815</v>
      </c>
    </row>
    <row r="10" spans="1:5">
      <c r="A10" s="4" t="s">
        <v>108</v>
      </c>
      <c r="B10" s="5" t="n">
        <v>775</v>
      </c>
      <c r="C10" s="5" t="n">
        <v>898</v>
      </c>
      <c r="D10" s="5" t="n">
        <v>2868</v>
      </c>
      <c r="E10" s="5" t="n">
        <v>1468</v>
      </c>
    </row>
    <row r="11" spans="1:5">
      <c r="A11" s="4" t="s">
        <v>109</v>
      </c>
      <c r="B11" s="5" t="n">
        <v>21456</v>
      </c>
      <c r="C11" s="5" t="n">
        <v>24230</v>
      </c>
      <c r="D11" s="5" t="n">
        <v>36775</v>
      </c>
      <c r="E11" s="5" t="n">
        <v>40841</v>
      </c>
    </row>
    <row r="12" spans="1:5">
      <c r="A12" s="4" t="s">
        <v>110</v>
      </c>
      <c r="B12" s="5" t="n">
        <v>5332</v>
      </c>
      <c r="C12" s="5" t="n">
        <v>5235</v>
      </c>
      <c r="D12" s="5" t="n">
        <v>9160</v>
      </c>
      <c r="E12" s="5" t="n">
        <v>8607</v>
      </c>
    </row>
    <row r="13" spans="1:5">
      <c r="A13" s="4" t="s">
        <v>111</v>
      </c>
      <c r="B13" s="5" t="n">
        <v>16124</v>
      </c>
      <c r="C13" s="5" t="n">
        <v>18995</v>
      </c>
      <c r="D13" s="5" t="n">
        <v>27615</v>
      </c>
      <c r="E13" s="5" t="n">
        <v>32234</v>
      </c>
    </row>
    <row r="14" spans="1:5">
      <c r="A14" s="4" t="s">
        <v>112</v>
      </c>
      <c r="B14" s="5" t="n">
        <v>1664</v>
      </c>
      <c r="C14" s="5" t="n">
        <v>4126</v>
      </c>
      <c r="D14" s="5" t="n">
        <v>550</v>
      </c>
      <c r="E14" s="5" t="n">
        <v>6162</v>
      </c>
    </row>
    <row r="15" spans="1:5">
      <c r="A15" s="4" t="s">
        <v>113</v>
      </c>
      <c r="B15" s="6" t="n">
        <v>14460</v>
      </c>
      <c r="C15" s="6" t="n">
        <v>14869</v>
      </c>
      <c r="D15" s="6" t="n">
        <v>27065</v>
      </c>
      <c r="E15" s="6" t="n">
        <v>26072</v>
      </c>
    </row>
    <row r="16" spans="1:5">
      <c r="A16" s="3" t="s">
        <v>114</v>
      </c>
    </row>
    <row r="17" spans="1:5">
      <c r="A17" s="4" t="s">
        <v>115</v>
      </c>
      <c r="B17" s="7" t="n">
        <v>0.29</v>
      </c>
      <c r="C17" s="7" t="n">
        <v>0.29</v>
      </c>
      <c r="D17" s="7" t="n">
        <v>0.53</v>
      </c>
      <c r="E17" s="7" t="n">
        <v>0.52</v>
      </c>
    </row>
    <row r="18" spans="1:5">
      <c r="A18" s="4" t="s">
        <v>116</v>
      </c>
      <c r="B18" s="7" t="n">
        <v>0.29</v>
      </c>
      <c r="C18" s="7" t="n">
        <v>0.29</v>
      </c>
      <c r="D18" s="7" t="n">
        <v>0.53</v>
      </c>
      <c r="E18" s="7" t="n">
        <v>0.51</v>
      </c>
    </row>
    <row r="19" spans="1:5">
      <c r="A19" s="3" t="s">
        <v>117</v>
      </c>
    </row>
    <row r="20" spans="1:5">
      <c r="A20" s="4" t="s">
        <v>118</v>
      </c>
      <c r="B20" s="5" t="n">
        <v>50655</v>
      </c>
      <c r="C20" s="5" t="n">
        <v>50664</v>
      </c>
      <c r="D20" s="5" t="n">
        <v>50609</v>
      </c>
      <c r="E20" s="5" t="n">
        <v>50620</v>
      </c>
    </row>
    <row r="21" spans="1:5">
      <c r="A21" s="4" t="s">
        <v>119</v>
      </c>
      <c r="B21" s="5" t="n">
        <v>50724</v>
      </c>
      <c r="C21" s="5" t="n">
        <v>50783</v>
      </c>
      <c r="D21" s="5" t="n">
        <v>50665</v>
      </c>
      <c r="E21" s="5" t="n">
        <v>50751</v>
      </c>
    </row>
    <row r="22" spans="1:5">
      <c r="A22" s="4" t="s">
        <v>120</v>
      </c>
    </row>
    <row r="23" spans="1:5">
      <c r="A23" s="4" t="s">
        <v>101</v>
      </c>
      <c r="B23" s="6" t="n">
        <v>175054</v>
      </c>
      <c r="C23" s="6" t="n">
        <v>146180</v>
      </c>
      <c r="D23" s="6" t="n">
        <v>336642</v>
      </c>
      <c r="E23" s="6" t="n">
        <v>267444</v>
      </c>
    </row>
    <row r="24" spans="1:5">
      <c r="A24" s="4" t="s">
        <v>102</v>
      </c>
      <c r="B24" s="5" t="n">
        <v>136592</v>
      </c>
      <c r="C24" s="5" t="n">
        <v>108165</v>
      </c>
      <c r="D24" s="5" t="n">
        <v>264420</v>
      </c>
      <c r="E24" s="5" t="n">
        <v>198068</v>
      </c>
    </row>
    <row r="25" spans="1:5">
      <c r="A25" s="4" t="s">
        <v>121</v>
      </c>
    </row>
    <row r="26" spans="1:5">
      <c r="A26" s="4" t="s">
        <v>101</v>
      </c>
      <c r="B26" s="5" t="n">
        <v>8452</v>
      </c>
      <c r="C26" s="5" t="n">
        <v>11132</v>
      </c>
      <c r="D26" s="5" t="n">
        <v>15492</v>
      </c>
      <c r="E26" s="5" t="n">
        <v>19031</v>
      </c>
    </row>
    <row r="27" spans="1:5">
      <c r="A27" s="4" t="s">
        <v>102</v>
      </c>
      <c r="B27" s="6" t="n">
        <v>6633</v>
      </c>
      <c r="C27" s="6" t="n">
        <v>8076</v>
      </c>
      <c r="D27" s="6" t="n">
        <v>12067</v>
      </c>
      <c r="E27" s="6" t="n">
        <v>14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05</v>
      </c>
    </row>
    <row r="2" spans="1:2">
      <c r="A2" s="4" t="s">
        <v>346</v>
      </c>
    </row>
    <row r="3" spans="1:2">
      <c r="A3" s="3" t="s">
        <v>347</v>
      </c>
    </row>
    <row r="4" spans="1:2">
      <c r="A4" s="4" t="s">
        <v>348</v>
      </c>
      <c r="B4" s="6" t="n">
        <v>21410</v>
      </c>
    </row>
    <row r="5" spans="1:2">
      <c r="A5" s="4" t="s">
        <v>349</v>
      </c>
    </row>
    <row r="6" spans="1:2">
      <c r="A6" s="3" t="s">
        <v>347</v>
      </c>
    </row>
    <row r="7" spans="1:2">
      <c r="A7" s="4" t="s">
        <v>348</v>
      </c>
      <c r="B7" s="5" t="n">
        <v>27871</v>
      </c>
    </row>
    <row r="8" spans="1:2">
      <c r="A8" s="4" t="s">
        <v>350</v>
      </c>
    </row>
    <row r="9" spans="1:2">
      <c r="A9" s="3" t="s">
        <v>347</v>
      </c>
    </row>
    <row r="10" spans="1:2">
      <c r="A10" s="4" t="s">
        <v>348</v>
      </c>
      <c r="B10" s="5" t="n">
        <v>10865</v>
      </c>
    </row>
    <row r="11" spans="1:2">
      <c r="A11" s="4" t="s">
        <v>351</v>
      </c>
    </row>
    <row r="12" spans="1:2">
      <c r="A12" s="3" t="s">
        <v>347</v>
      </c>
    </row>
    <row r="13" spans="1:2">
      <c r="A13" s="4" t="s">
        <v>348</v>
      </c>
      <c r="B13" s="6" t="n">
        <v>60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100</v>
      </c>
      <c r="D1" s="2" t="s">
        <v>1</v>
      </c>
    </row>
    <row r="2" spans="1:6">
      <c r="B2" s="2" t="s">
        <v>2</v>
      </c>
      <c r="C2" s="2" t="s">
        <v>87</v>
      </c>
      <c r="D2" s="2" t="s">
        <v>2</v>
      </c>
      <c r="E2" s="2" t="s">
        <v>87</v>
      </c>
      <c r="F2" s="2" t="s">
        <v>49</v>
      </c>
    </row>
    <row r="3" spans="1:6">
      <c r="A3" s="3" t="s">
        <v>353</v>
      </c>
    </row>
    <row r="4" spans="1:6">
      <c r="A4" s="4" t="s">
        <v>51</v>
      </c>
      <c r="B4" s="6" t="n">
        <v>9260</v>
      </c>
      <c r="D4" s="6" t="n">
        <v>9260</v>
      </c>
      <c r="F4" s="6" t="n">
        <v>14584</v>
      </c>
    </row>
    <row r="5" spans="1:6">
      <c r="A5" s="4" t="s">
        <v>354</v>
      </c>
      <c r="B5" s="5" t="n">
        <v>3525</v>
      </c>
      <c r="D5" s="5" t="n">
        <v>3525</v>
      </c>
      <c r="F5" s="5" t="n">
        <v>1259</v>
      </c>
    </row>
    <row r="6" spans="1:6">
      <c r="A6" s="4" t="s">
        <v>355</v>
      </c>
      <c r="B6" s="5" t="n">
        <v>5864</v>
      </c>
      <c r="D6" s="5" t="n">
        <v>5864</v>
      </c>
      <c r="F6" s="5" t="n">
        <v>5864</v>
      </c>
    </row>
    <row r="7" spans="1:6">
      <c r="A7" s="4" t="s">
        <v>356</v>
      </c>
      <c r="B7" s="5" t="n">
        <v>8266</v>
      </c>
      <c r="D7" s="5" t="n">
        <v>8266</v>
      </c>
      <c r="F7" s="5" t="n">
        <v>3083</v>
      </c>
    </row>
    <row r="8" spans="1:6">
      <c r="A8" s="4" t="s">
        <v>54</v>
      </c>
      <c r="B8" s="5" t="n">
        <v>51291</v>
      </c>
      <c r="D8" s="5" t="n">
        <v>51291</v>
      </c>
      <c r="F8" s="5" t="n">
        <v>44375</v>
      </c>
    </row>
    <row r="9" spans="1:6">
      <c r="A9" s="4" t="s">
        <v>62</v>
      </c>
      <c r="B9" s="5" t="n">
        <v>4390</v>
      </c>
      <c r="D9" s="5" t="n">
        <v>4390</v>
      </c>
      <c r="F9" s="5" t="n">
        <v>3132</v>
      </c>
    </row>
    <row r="10" spans="1:6">
      <c r="A10" s="4" t="s">
        <v>63</v>
      </c>
      <c r="B10" s="5" t="n">
        <v>82596</v>
      </c>
      <c r="D10" s="5" t="n">
        <v>82596</v>
      </c>
      <c r="F10" s="5" t="n">
        <v>72297</v>
      </c>
    </row>
    <row r="11" spans="1:6">
      <c r="A11" s="3" t="s">
        <v>357</v>
      </c>
    </row>
    <row r="12" spans="1:6">
      <c r="A12" s="4" t="s">
        <v>65</v>
      </c>
      <c r="B12" s="5" t="n">
        <v>3247</v>
      </c>
      <c r="D12" s="5" t="n">
        <v>3247</v>
      </c>
      <c r="F12" s="5" t="n">
        <v>2173</v>
      </c>
    </row>
    <row r="13" spans="1:6">
      <c r="A13" s="4" t="s">
        <v>358</v>
      </c>
      <c r="B13" s="5" t="n">
        <v>8086</v>
      </c>
      <c r="D13" s="5" t="n">
        <v>8086</v>
      </c>
      <c r="F13" s="5" t="n">
        <v>5328</v>
      </c>
    </row>
    <row r="14" spans="1:6">
      <c r="A14" s="4" t="s">
        <v>359</v>
      </c>
      <c r="B14" s="5" t="n">
        <v>33991</v>
      </c>
      <c r="D14" s="5" t="n">
        <v>33991</v>
      </c>
      <c r="F14" s="5" t="n">
        <v>31402</v>
      </c>
    </row>
    <row r="15" spans="1:6">
      <c r="A15" s="4" t="s">
        <v>71</v>
      </c>
      <c r="B15" s="5" t="n">
        <v>45324</v>
      </c>
      <c r="D15" s="5" t="n">
        <v>45324</v>
      </c>
      <c r="F15" s="5" t="n">
        <v>38903</v>
      </c>
    </row>
    <row r="16" spans="1:6">
      <c r="A16" s="3" t="s">
        <v>360</v>
      </c>
    </row>
    <row r="17" spans="1:6">
      <c r="A17" s="4" t="s">
        <v>361</v>
      </c>
      <c r="B17" s="5" t="n">
        <v>18582</v>
      </c>
      <c r="D17" s="5" t="n">
        <v>18582</v>
      </c>
      <c r="F17" s="5" t="n">
        <v>15653</v>
      </c>
    </row>
    <row r="18" spans="1:6">
      <c r="A18" s="4" t="s">
        <v>362</v>
      </c>
      <c r="B18" s="5" t="n">
        <v>18690</v>
      </c>
      <c r="D18" s="5" t="n">
        <v>18690</v>
      </c>
      <c r="F18" s="5" t="n">
        <v>17741</v>
      </c>
    </row>
    <row r="19" spans="1:6">
      <c r="A19" s="4" t="s">
        <v>363</v>
      </c>
      <c r="B19" s="5" t="n">
        <v>37272</v>
      </c>
      <c r="D19" s="5" t="n">
        <v>37272</v>
      </c>
      <c r="F19" s="5" t="n">
        <v>33394</v>
      </c>
    </row>
    <row r="20" spans="1:6">
      <c r="A20" s="4" t="s">
        <v>364</v>
      </c>
      <c r="B20" s="5" t="n">
        <v>82596</v>
      </c>
      <c r="D20" s="5" t="n">
        <v>82596</v>
      </c>
      <c r="F20" s="6" t="n">
        <v>72297</v>
      </c>
    </row>
    <row r="21" spans="1:6">
      <c r="A21" s="3" t="s">
        <v>365</v>
      </c>
    </row>
    <row r="22" spans="1:6">
      <c r="A22" s="4" t="s">
        <v>366</v>
      </c>
      <c r="B22" s="5" t="n">
        <v>43261</v>
      </c>
      <c r="C22" s="6" t="n">
        <v>43953</v>
      </c>
      <c r="D22" s="5" t="n">
        <v>74358</v>
      </c>
      <c r="E22" s="6" t="n">
        <v>76952</v>
      </c>
    </row>
    <row r="23" spans="1:6">
      <c r="A23" s="4" t="s">
        <v>367</v>
      </c>
      <c r="B23" s="5" t="n">
        <v>37804</v>
      </c>
      <c r="C23" s="5" t="n">
        <v>39099</v>
      </c>
      <c r="D23" s="5" t="n">
        <v>65121</v>
      </c>
      <c r="E23" s="5" t="n">
        <v>69020</v>
      </c>
    </row>
    <row r="24" spans="1:6">
      <c r="A24" s="4" t="s">
        <v>368</v>
      </c>
      <c r="B24" s="5" t="n">
        <v>5457</v>
      </c>
      <c r="C24" s="5" t="n">
        <v>4854</v>
      </c>
      <c r="D24" s="5" t="n">
        <v>9237</v>
      </c>
      <c r="E24" s="5" t="n">
        <v>7932</v>
      </c>
    </row>
    <row r="25" spans="1:6">
      <c r="A25" s="4" t="s">
        <v>369</v>
      </c>
      <c r="B25" s="6" t="n">
        <v>2697</v>
      </c>
      <c r="C25" s="6" t="n">
        <v>2279</v>
      </c>
      <c r="D25" s="6" t="n">
        <v>4543</v>
      </c>
      <c r="E25" s="6" t="n">
        <v>38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100</v>
      </c>
      <c r="D1" s="2" t="s">
        <v>1</v>
      </c>
    </row>
    <row r="2" spans="1:6">
      <c r="B2" s="2" t="s">
        <v>2</v>
      </c>
      <c r="C2" s="2" t="s">
        <v>87</v>
      </c>
      <c r="D2" s="2" t="s">
        <v>2</v>
      </c>
      <c r="E2" s="2" t="s">
        <v>87</v>
      </c>
      <c r="F2" s="2" t="s">
        <v>49</v>
      </c>
    </row>
    <row r="3" spans="1:6">
      <c r="A3" s="3" t="s">
        <v>193</v>
      </c>
    </row>
    <row r="4" spans="1:6">
      <c r="A4" s="4" t="s">
        <v>95</v>
      </c>
      <c r="B4" s="7" t="n">
        <v>0.01</v>
      </c>
      <c r="D4" s="7" t="n">
        <v>0.01</v>
      </c>
      <c r="F4" s="7" t="n">
        <v>0.01</v>
      </c>
    </row>
    <row r="5" spans="1:6">
      <c r="A5" s="4" t="s">
        <v>61</v>
      </c>
      <c r="B5" s="6" t="n">
        <v>680</v>
      </c>
      <c r="D5" s="6" t="n">
        <v>680</v>
      </c>
      <c r="F5" s="6" t="n">
        <v>680</v>
      </c>
    </row>
    <row r="6" spans="1:6">
      <c r="A6" s="4" t="s">
        <v>55</v>
      </c>
      <c r="B6" s="5" t="n">
        <v>23139</v>
      </c>
      <c r="D6" s="5" t="n">
        <v>23139</v>
      </c>
      <c r="F6" s="6" t="n">
        <v>20269</v>
      </c>
    </row>
    <row r="7" spans="1:6">
      <c r="A7" s="4" t="s">
        <v>371</v>
      </c>
      <c r="B7" s="6" t="n">
        <v>2697</v>
      </c>
      <c r="C7" s="6" t="n">
        <v>2279</v>
      </c>
      <c r="D7" s="6" t="n">
        <v>4543</v>
      </c>
      <c r="E7" s="6" t="n">
        <v>38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5"/>
  </cols>
  <sheetData>
    <row r="1" spans="1:5">
      <c r="A1" s="1" t="s">
        <v>372</v>
      </c>
      <c r="B1" s="2" t="s">
        <v>2</v>
      </c>
      <c r="C1" s="2" t="s">
        <v>49</v>
      </c>
      <c r="D1" s="2" t="s">
        <v>373</v>
      </c>
      <c r="E1" s="2" t="s">
        <v>374</v>
      </c>
    </row>
    <row r="2" spans="1:5">
      <c r="A2" s="3" t="s">
        <v>375</v>
      </c>
    </row>
    <row r="3" spans="1:5">
      <c r="A3" s="4" t="s">
        <v>376</v>
      </c>
      <c r="B3" s="6" t="n">
        <v>232657000</v>
      </c>
      <c r="C3" s="6" t="n">
        <v>200386000</v>
      </c>
    </row>
    <row r="4" spans="1:5">
      <c r="A4" s="4" t="s">
        <v>377</v>
      </c>
      <c r="B4" s="5" t="n">
        <v>-1343000</v>
      </c>
      <c r="C4" s="5" t="n">
        <v>-1614000</v>
      </c>
    </row>
    <row r="5" spans="1:5">
      <c r="A5" s="4" t="s">
        <v>378</v>
      </c>
      <c r="B5" s="5" t="n">
        <v>2000000</v>
      </c>
      <c r="C5" s="5" t="n">
        <v>2200000</v>
      </c>
    </row>
    <row r="6" spans="1:5">
      <c r="A6" s="4" t="s">
        <v>379</v>
      </c>
      <c r="B6" s="5" t="n">
        <v>73100000</v>
      </c>
    </row>
    <row r="7" spans="1:5">
      <c r="A7" s="4" t="s">
        <v>380</v>
      </c>
    </row>
    <row r="8" spans="1:5">
      <c r="A8" s="3" t="s">
        <v>375</v>
      </c>
    </row>
    <row r="9" spans="1:5">
      <c r="A9" s="4" t="s">
        <v>376</v>
      </c>
      <c r="B9" s="5" t="n">
        <v>215000000</v>
      </c>
      <c r="D9" s="6" t="n">
        <v>40000000</v>
      </c>
    </row>
    <row r="10" spans="1:5">
      <c r="A10" s="4" t="s">
        <v>381</v>
      </c>
      <c r="B10" s="5" t="n">
        <v>275000000</v>
      </c>
    </row>
    <row r="11" spans="1:5">
      <c r="A11" s="4" t="s">
        <v>382</v>
      </c>
    </row>
    <row r="12" spans="1:5">
      <c r="A12" s="3" t="s">
        <v>375</v>
      </c>
    </row>
    <row r="13" spans="1:5">
      <c r="A13" s="4" t="s">
        <v>376</v>
      </c>
      <c r="B13" s="5" t="n">
        <v>55500000</v>
      </c>
      <c r="C13" s="5" t="n">
        <v>46500000</v>
      </c>
    </row>
    <row r="14" spans="1:5">
      <c r="A14" s="4" t="s">
        <v>381</v>
      </c>
      <c r="B14" s="5" t="n">
        <v>75000000</v>
      </c>
      <c r="E14" s="6" t="n">
        <v>50000000</v>
      </c>
    </row>
    <row r="15" spans="1:5">
      <c r="A15" s="4" t="s">
        <v>378</v>
      </c>
      <c r="B15" s="5" t="n">
        <v>1900000</v>
      </c>
    </row>
    <row r="16" spans="1:5">
      <c r="A16" s="4" t="s">
        <v>380</v>
      </c>
    </row>
    <row r="17" spans="1:5">
      <c r="A17" s="3" t="s">
        <v>375</v>
      </c>
    </row>
    <row r="18" spans="1:5">
      <c r="A18" s="4" t="s">
        <v>376</v>
      </c>
      <c r="B18" s="6" t="n">
        <v>178500000</v>
      </c>
      <c r="C18" s="6" t="n">
        <v>15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5"/>
    <col customWidth="1" max="6" min="6" width="15"/>
  </cols>
  <sheetData>
    <row r="1" spans="1:6">
      <c r="A1" s="1" t="s">
        <v>383</v>
      </c>
      <c r="B1" s="2" t="s">
        <v>384</v>
      </c>
      <c r="C1" s="2" t="s">
        <v>2</v>
      </c>
      <c r="D1" s="2" t="s">
        <v>49</v>
      </c>
      <c r="E1" s="2" t="s">
        <v>373</v>
      </c>
      <c r="F1" s="2" t="s">
        <v>374</v>
      </c>
    </row>
    <row r="2" spans="1:6">
      <c r="A2" s="3" t="s">
        <v>385</v>
      </c>
    </row>
    <row r="3" spans="1:6">
      <c r="A3" s="4" t="s">
        <v>386</v>
      </c>
      <c r="C3" s="6" t="n">
        <v>1343000</v>
      </c>
      <c r="D3" s="6" t="n">
        <v>1614000</v>
      </c>
    </row>
    <row r="4" spans="1:6">
      <c r="A4" s="4" t="s">
        <v>387</v>
      </c>
      <c r="C4" s="5" t="n">
        <v>232657000</v>
      </c>
      <c r="D4" s="5" t="n">
        <v>200386000</v>
      </c>
    </row>
    <row r="5" spans="1:6">
      <c r="A5" s="4" t="s">
        <v>380</v>
      </c>
    </row>
    <row r="6" spans="1:6">
      <c r="A6" s="3" t="s">
        <v>385</v>
      </c>
    </row>
    <row r="7" spans="1:6">
      <c r="A7" s="4" t="s">
        <v>381</v>
      </c>
      <c r="C7" s="5" t="n">
        <v>275000000</v>
      </c>
    </row>
    <row r="8" spans="1:6">
      <c r="A8" s="4" t="s">
        <v>387</v>
      </c>
      <c r="C8" s="6" t="n">
        <v>215000000</v>
      </c>
      <c r="E8" s="6" t="n">
        <v>40000000</v>
      </c>
    </row>
    <row r="9" spans="1:6">
      <c r="A9" s="4" t="s">
        <v>388</v>
      </c>
    </row>
    <row r="10" spans="1:6">
      <c r="A10" s="3" t="s">
        <v>385</v>
      </c>
    </row>
    <row r="11" spans="1:6">
      <c r="A11" s="4" t="s">
        <v>389</v>
      </c>
      <c r="C11" s="4" t="s">
        <v>390</v>
      </c>
    </row>
    <row r="12" spans="1:6">
      <c r="A12" s="4" t="s">
        <v>391</v>
      </c>
    </row>
    <row r="13" spans="1:6">
      <c r="A13" s="3" t="s">
        <v>385</v>
      </c>
    </row>
    <row r="14" spans="1:6">
      <c r="A14" s="4" t="s">
        <v>389</v>
      </c>
      <c r="C14" s="4" t="s">
        <v>392</v>
      </c>
    </row>
    <row r="15" spans="1:6">
      <c r="A15" s="4" t="s">
        <v>382</v>
      </c>
    </row>
    <row r="16" spans="1:6">
      <c r="A16" s="3" t="s">
        <v>385</v>
      </c>
    </row>
    <row r="17" spans="1:6">
      <c r="A17" s="4" t="s">
        <v>381</v>
      </c>
      <c r="C17" s="6" t="n">
        <v>75000000</v>
      </c>
      <c r="F17" s="6" t="n">
        <v>50000000</v>
      </c>
    </row>
    <row r="18" spans="1:6">
      <c r="A18" s="4" t="s">
        <v>387</v>
      </c>
      <c r="C18" s="6" t="n">
        <v>55500000</v>
      </c>
      <c r="D18" s="6" t="n">
        <v>46500000</v>
      </c>
    </row>
    <row r="19" spans="1:6">
      <c r="A19" s="4" t="s">
        <v>389</v>
      </c>
      <c r="C19" s="4" t="s">
        <v>393</v>
      </c>
    </row>
    <row r="20" spans="1:6">
      <c r="A20" s="4" t="s">
        <v>394</v>
      </c>
    </row>
    <row r="21" spans="1:6">
      <c r="A21" s="3" t="s">
        <v>385</v>
      </c>
    </row>
    <row r="22" spans="1:6">
      <c r="A22" s="4" t="s">
        <v>389</v>
      </c>
      <c r="B22"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96</v>
      </c>
      <c r="B1" s="2" t="s">
        <v>100</v>
      </c>
      <c r="D1" s="2" t="s">
        <v>1</v>
      </c>
    </row>
    <row r="2" spans="1:9">
      <c r="B2" s="2" t="s">
        <v>2</v>
      </c>
      <c r="C2" s="2" t="s">
        <v>87</v>
      </c>
      <c r="D2" s="2" t="s">
        <v>2</v>
      </c>
      <c r="E2" s="2" t="s">
        <v>87</v>
      </c>
      <c r="F2" s="2" t="s">
        <v>86</v>
      </c>
      <c r="G2" s="2" t="s">
        <v>49</v>
      </c>
      <c r="H2" s="2" t="s">
        <v>88</v>
      </c>
      <c r="I2" s="2" t="s">
        <v>89</v>
      </c>
    </row>
    <row r="3" spans="1:9">
      <c r="A3" s="3" t="s">
        <v>397</v>
      </c>
    </row>
    <row r="4" spans="1:9">
      <c r="A4" s="4" t="s">
        <v>97</v>
      </c>
      <c r="B4" s="5" t="n">
        <v>50879949</v>
      </c>
      <c r="C4" s="5" t="n">
        <v>50719884</v>
      </c>
      <c r="D4" s="5" t="n">
        <v>50879949</v>
      </c>
      <c r="E4" s="5" t="n">
        <v>50719884</v>
      </c>
      <c r="F4" s="5" t="n">
        <v>50820548</v>
      </c>
      <c r="G4" s="5" t="n">
        <v>50719884</v>
      </c>
      <c r="H4" s="5" t="n">
        <v>50685699</v>
      </c>
      <c r="I4" s="5" t="n">
        <v>50598901</v>
      </c>
    </row>
    <row r="5" spans="1:9">
      <c r="A5" s="3" t="s">
        <v>398</v>
      </c>
    </row>
    <row r="6" spans="1:9">
      <c r="A6" s="4" t="s">
        <v>399</v>
      </c>
      <c r="D6" s="5" t="n">
        <v>50583128</v>
      </c>
    </row>
    <row r="7" spans="1:9">
      <c r="A7" s="4" t="s">
        <v>400</v>
      </c>
      <c r="B7" s="6" t="n">
        <v>485657</v>
      </c>
      <c r="C7" s="6" t="n">
        <v>439068</v>
      </c>
      <c r="D7" s="6" t="n">
        <v>485632</v>
      </c>
      <c r="E7" s="6" t="n">
        <v>433038</v>
      </c>
    </row>
    <row r="8" spans="1:9">
      <c r="A8" s="4" t="s">
        <v>401</v>
      </c>
      <c r="B8" s="5" t="n">
        <v>50696011</v>
      </c>
      <c r="D8" s="5" t="n">
        <v>50696011</v>
      </c>
    </row>
    <row r="9" spans="1:9">
      <c r="A9" s="4" t="s">
        <v>402</v>
      </c>
      <c r="B9" s="6" t="n">
        <v>498643</v>
      </c>
      <c r="C9" s="5" t="n">
        <v>455532</v>
      </c>
      <c r="D9" s="6" t="n">
        <v>498643</v>
      </c>
      <c r="E9" s="5" t="n">
        <v>455532</v>
      </c>
    </row>
    <row r="10" spans="1:9">
      <c r="A10" s="4" t="s">
        <v>77</v>
      </c>
      <c r="B10" s="6" t="n">
        <v>509</v>
      </c>
      <c r="C10" s="6" t="n">
        <v>507</v>
      </c>
      <c r="D10" s="6" t="n">
        <v>509</v>
      </c>
      <c r="E10" s="6" t="n">
        <v>507</v>
      </c>
      <c r="F10" s="6" t="n">
        <v>508</v>
      </c>
      <c r="G10" s="6" t="n">
        <v>507</v>
      </c>
      <c r="H10" s="6" t="n">
        <v>507</v>
      </c>
      <c r="I10" s="6" t="n">
        <v>506</v>
      </c>
    </row>
    <row r="11" spans="1:9">
      <c r="A11" s="4" t="s">
        <v>403</v>
      </c>
      <c r="B11" s="5" t="n">
        <v>-183938</v>
      </c>
      <c r="C11" s="5" t="n">
        <v>0</v>
      </c>
      <c r="D11" s="5" t="n">
        <v>-183938</v>
      </c>
      <c r="E11" s="5" t="n">
        <v>0</v>
      </c>
      <c r="F11" s="5" t="n">
        <v>-144618</v>
      </c>
      <c r="G11" s="5" t="n">
        <v>-136756</v>
      </c>
      <c r="H11" s="5" t="n">
        <v>0</v>
      </c>
      <c r="I11" s="5" t="n">
        <v>0</v>
      </c>
    </row>
    <row r="12" spans="1:9">
      <c r="A12" s="4" t="s">
        <v>404</v>
      </c>
      <c r="B12" s="6" t="n">
        <v>-1369</v>
      </c>
      <c r="C12" s="6" t="n">
        <v>0</v>
      </c>
      <c r="D12" s="6" t="n">
        <v>-1369</v>
      </c>
      <c r="E12" s="6" t="n">
        <v>0</v>
      </c>
      <c r="F12" s="6" t="n">
        <v>-1041</v>
      </c>
      <c r="G12" s="6" t="n">
        <v>-981</v>
      </c>
      <c r="H12" s="6" t="n">
        <v>0</v>
      </c>
      <c r="I12" s="6" t="n">
        <v>0</v>
      </c>
    </row>
    <row r="13" spans="1:9">
      <c r="A13" s="4" t="s">
        <v>405</v>
      </c>
      <c r="B13" s="5" t="n">
        <v>289739</v>
      </c>
      <c r="C13" s="5" t="n">
        <v>290842</v>
      </c>
      <c r="D13" s="5" t="n">
        <v>289739</v>
      </c>
      <c r="E13" s="5" t="n">
        <v>290842</v>
      </c>
      <c r="F13" s="5" t="n">
        <v>291271</v>
      </c>
      <c r="G13" s="5" t="n">
        <v>291299</v>
      </c>
      <c r="H13" s="5" t="n">
        <v>290773</v>
      </c>
      <c r="I13" s="5" t="n">
        <v>289938</v>
      </c>
    </row>
    <row r="14" spans="1:9">
      <c r="A14" s="4" t="s">
        <v>406</v>
      </c>
      <c r="B14" s="5" t="n">
        <v>204591</v>
      </c>
      <c r="C14" s="5" t="n">
        <v>151975</v>
      </c>
      <c r="D14" s="5" t="n">
        <v>204591</v>
      </c>
      <c r="E14" s="5" t="n">
        <v>151975</v>
      </c>
      <c r="F14" s="5" t="n">
        <v>190131</v>
      </c>
      <c r="G14" s="5" t="n">
        <v>177526</v>
      </c>
      <c r="H14" s="5" t="n">
        <v>137106</v>
      </c>
      <c r="I14" s="5" t="n">
        <v>125903</v>
      </c>
    </row>
    <row r="15" spans="1:9">
      <c r="A15" s="4" t="s">
        <v>407</v>
      </c>
      <c r="B15" s="5" t="n">
        <v>493470</v>
      </c>
      <c r="C15" s="5" t="n">
        <v>443324</v>
      </c>
      <c r="D15" s="5" t="n">
        <v>493470</v>
      </c>
      <c r="E15" s="5" t="n">
        <v>443324</v>
      </c>
      <c r="F15" s="5" t="n">
        <v>480869</v>
      </c>
      <c r="G15" s="5" t="n">
        <v>468351</v>
      </c>
      <c r="H15" s="5" t="n">
        <v>428386</v>
      </c>
      <c r="I15" s="5" t="n">
        <v>416347</v>
      </c>
    </row>
    <row r="16" spans="1:9">
      <c r="A16" s="4" t="s">
        <v>408</v>
      </c>
      <c r="B16" s="6" t="n">
        <v>71</v>
      </c>
      <c r="C16" s="6" t="n">
        <v>72</v>
      </c>
      <c r="D16" s="6" t="n">
        <v>142</v>
      </c>
      <c r="E16" s="6" t="n">
        <v>143</v>
      </c>
    </row>
    <row r="17" spans="1:9">
      <c r="A17" s="4" t="s">
        <v>409</v>
      </c>
      <c r="B17" s="5" t="n">
        <v>59401</v>
      </c>
      <c r="C17" s="5" t="n">
        <v>34185</v>
      </c>
      <c r="D17" s="5" t="n">
        <v>219181</v>
      </c>
      <c r="E17" s="5" t="n">
        <v>140211</v>
      </c>
    </row>
    <row r="18" spans="1:9">
      <c r="A18" s="4" t="s">
        <v>410</v>
      </c>
      <c r="B18" s="6" t="n">
        <v>1</v>
      </c>
      <c r="C18" s="6" t="n">
        <v>0</v>
      </c>
      <c r="D18" s="6" t="n">
        <v>1467</v>
      </c>
      <c r="E18" s="6" t="n">
        <v>1081</v>
      </c>
    </row>
    <row r="19" spans="1:9">
      <c r="A19" s="4" t="s">
        <v>411</v>
      </c>
      <c r="D19" s="5" t="n">
        <v>-59116</v>
      </c>
      <c r="E19" s="5" t="n">
        <v>-39228</v>
      </c>
    </row>
    <row r="20" spans="1:9">
      <c r="A20" s="4" t="s">
        <v>412</v>
      </c>
      <c r="D20" s="6" t="n">
        <v>-545</v>
      </c>
      <c r="E20" s="6" t="n">
        <v>-412</v>
      </c>
    </row>
    <row r="21" spans="1:9">
      <c r="A21" s="4" t="s">
        <v>413</v>
      </c>
      <c r="B21" s="6" t="n">
        <v>117</v>
      </c>
      <c r="C21" s="5" t="n">
        <v>101</v>
      </c>
      <c r="D21" s="6" t="n">
        <v>218</v>
      </c>
      <c r="E21" s="6" t="n">
        <v>197</v>
      </c>
    </row>
    <row r="22" spans="1:9">
      <c r="A22" s="4" t="s">
        <v>414</v>
      </c>
      <c r="B22" s="5" t="n">
        <v>-39320</v>
      </c>
      <c r="D22" s="5" t="n">
        <v>-47182</v>
      </c>
      <c r="E22" s="5" t="n">
        <v>0</v>
      </c>
    </row>
    <row r="23" spans="1:9">
      <c r="A23" s="4" t="s">
        <v>415</v>
      </c>
      <c r="B23" s="6" t="n">
        <v>-328</v>
      </c>
      <c r="D23" s="6" t="n">
        <v>-388</v>
      </c>
      <c r="E23" s="6" t="n">
        <v>0</v>
      </c>
    </row>
    <row r="24" spans="1:9">
      <c r="A24" s="4" t="s">
        <v>416</v>
      </c>
      <c r="B24" s="5" t="n">
        <v>5173</v>
      </c>
      <c r="C24" s="5" t="n">
        <v>12208</v>
      </c>
      <c r="D24" s="5" t="n">
        <v>5173</v>
      </c>
      <c r="E24" s="5" t="n">
        <v>12208</v>
      </c>
      <c r="F24" s="6" t="n">
        <v>4788</v>
      </c>
      <c r="G24" s="6" t="n">
        <v>17281</v>
      </c>
      <c r="H24" s="6" t="n">
        <v>10682</v>
      </c>
      <c r="I24" s="6" t="n">
        <v>16691</v>
      </c>
    </row>
    <row r="25" spans="1:9">
      <c r="A25" s="4" t="s">
        <v>154</v>
      </c>
      <c r="D25" s="5" t="n">
        <v>10993</v>
      </c>
      <c r="E25" s="5" t="n">
        <v>10423</v>
      </c>
    </row>
    <row r="26" spans="1:9">
      <c r="A26" s="4" t="s">
        <v>142</v>
      </c>
      <c r="D26" s="5" t="n">
        <v>0</v>
      </c>
    </row>
    <row r="27" spans="1:9">
      <c r="A27" s="4" t="s">
        <v>417</v>
      </c>
      <c r="B27" s="5" t="n">
        <v>-258</v>
      </c>
      <c r="C27" s="5" t="n">
        <v>-2378</v>
      </c>
      <c r="D27" s="5" t="n">
        <v>-10993</v>
      </c>
      <c r="E27" s="5" t="n">
        <v>-10423</v>
      </c>
    </row>
    <row r="28" spans="1:9">
      <c r="A28" s="4" t="s">
        <v>113</v>
      </c>
      <c r="B28" s="5" t="n">
        <v>14460</v>
      </c>
      <c r="C28" s="5" t="n">
        <v>14869</v>
      </c>
      <c r="D28" s="5" t="n">
        <v>27065</v>
      </c>
      <c r="E28" s="5" t="n">
        <v>26072</v>
      </c>
    </row>
    <row r="29" spans="1:9">
      <c r="A29" s="4" t="s">
        <v>418</v>
      </c>
      <c r="B29" s="5" t="n">
        <v>643</v>
      </c>
      <c r="C29" s="5" t="n">
        <v>3904</v>
      </c>
      <c r="D29" s="5" t="n">
        <v>-1115</v>
      </c>
      <c r="E29" s="5" t="n">
        <v>5940</v>
      </c>
    </row>
    <row r="30" spans="1:9">
      <c r="A30" s="4" t="s">
        <v>419</v>
      </c>
      <c r="B30" s="5" t="n">
        <v>15103</v>
      </c>
      <c r="C30" s="5" t="n">
        <v>18773</v>
      </c>
      <c r="D30" s="5" t="n">
        <v>25950</v>
      </c>
      <c r="E30" s="5" t="n">
        <v>32012</v>
      </c>
    </row>
    <row r="31" spans="1:9">
      <c r="A31" s="4" t="s">
        <v>420</v>
      </c>
    </row>
    <row r="32" spans="1:9">
      <c r="A32" s="3" t="s">
        <v>398</v>
      </c>
    </row>
    <row r="33" spans="1:9">
      <c r="A33" s="4" t="s">
        <v>410</v>
      </c>
      <c r="B33" s="5" t="n">
        <v>1</v>
      </c>
      <c r="C33" s="5" t="n">
        <v>0</v>
      </c>
      <c r="D33" s="5" t="n">
        <v>3</v>
      </c>
      <c r="E33" s="5" t="n">
        <v>1</v>
      </c>
    </row>
    <row r="34" spans="1:9">
      <c r="A34" s="4" t="s">
        <v>412</v>
      </c>
      <c r="D34" s="5" t="n">
        <v>1</v>
      </c>
      <c r="E34" s="5" t="n">
        <v>0</v>
      </c>
    </row>
    <row r="35" spans="1:9">
      <c r="A35" s="4" t="s">
        <v>421</v>
      </c>
    </row>
    <row r="36" spans="1:9">
      <c r="A36" s="3" t="s">
        <v>398</v>
      </c>
    </row>
    <row r="37" spans="1:9">
      <c r="A37" s="4" t="s">
        <v>410</v>
      </c>
      <c r="B37" s="5" t="n">
        <v>0</v>
      </c>
      <c r="C37" s="5" t="n">
        <v>0</v>
      </c>
      <c r="D37" s="5" t="n">
        <v>1464</v>
      </c>
      <c r="E37" s="5" t="n">
        <v>1080</v>
      </c>
    </row>
    <row r="38" spans="1:9">
      <c r="A38" s="4" t="s">
        <v>412</v>
      </c>
      <c r="D38" s="5" t="n">
        <v>-544</v>
      </c>
      <c r="E38" s="5" t="n">
        <v>412</v>
      </c>
    </row>
    <row r="39" spans="1:9">
      <c r="A39" s="4" t="s">
        <v>422</v>
      </c>
      <c r="B39" s="6" t="n">
        <v>-1720</v>
      </c>
      <c r="C39" s="6" t="n">
        <v>-104</v>
      </c>
      <c r="D39" s="6" t="n">
        <v>-2840</v>
      </c>
      <c r="E39" s="6" t="n">
        <v>-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3</v>
      </c>
      <c r="B1" s="2" t="s">
        <v>3</v>
      </c>
      <c r="C1" s="2" t="s">
        <v>424</v>
      </c>
      <c r="D1" s="2" t="s">
        <v>425</v>
      </c>
      <c r="E1" s="2" t="s">
        <v>2</v>
      </c>
      <c r="F1" s="2" t="s">
        <v>86</v>
      </c>
      <c r="G1" s="2" t="s">
        <v>49</v>
      </c>
      <c r="H1" s="2" t="s">
        <v>87</v>
      </c>
      <c r="I1" s="2" t="s">
        <v>88</v>
      </c>
      <c r="J1" s="2" t="s">
        <v>89</v>
      </c>
    </row>
    <row r="2" spans="1:10">
      <c r="A2" s="3" t="s">
        <v>397</v>
      </c>
    </row>
    <row r="3" spans="1:10">
      <c r="A3" s="4" t="s">
        <v>426</v>
      </c>
      <c r="D3" s="5" t="n">
        <v>7862</v>
      </c>
      <c r="E3" s="5" t="n">
        <v>39320</v>
      </c>
    </row>
    <row r="4" spans="1:10">
      <c r="A4" s="4" t="s">
        <v>427</v>
      </c>
      <c r="D4" s="10" t="n">
        <v>0.1</v>
      </c>
      <c r="E4" s="10" t="n">
        <v>0.3</v>
      </c>
    </row>
    <row r="5" spans="1:10">
      <c r="A5" s="4" t="s">
        <v>96</v>
      </c>
      <c r="E5" s="5" t="n">
        <v>100000000</v>
      </c>
      <c r="G5" s="5" t="n">
        <v>100000000</v>
      </c>
    </row>
    <row r="6" spans="1:10">
      <c r="A6" s="4" t="s">
        <v>95</v>
      </c>
      <c r="E6" s="7" t="n">
        <v>0.01</v>
      </c>
      <c r="G6" s="7" t="n">
        <v>0.01</v>
      </c>
    </row>
    <row r="7" spans="1:10">
      <c r="A7" s="4" t="s">
        <v>97</v>
      </c>
      <c r="E7" s="5" t="n">
        <v>50879949</v>
      </c>
      <c r="F7" s="5" t="n">
        <v>50820548</v>
      </c>
      <c r="G7" s="5" t="n">
        <v>50719884</v>
      </c>
      <c r="H7" s="5" t="n">
        <v>50719884</v>
      </c>
      <c r="I7" s="5" t="n">
        <v>50685699</v>
      </c>
      <c r="J7" s="5" t="n">
        <v>50598901</v>
      </c>
    </row>
    <row r="8" spans="1:10">
      <c r="A8" s="4" t="s">
        <v>98</v>
      </c>
      <c r="E8" s="5" t="n">
        <v>50696011</v>
      </c>
      <c r="G8" s="5" t="n">
        <v>50583128</v>
      </c>
    </row>
    <row r="9" spans="1:10">
      <c r="A9" s="4" t="s">
        <v>92</v>
      </c>
      <c r="E9" s="5" t="n">
        <v>5000000</v>
      </c>
      <c r="G9" s="5" t="n">
        <v>5000000</v>
      </c>
    </row>
    <row r="10" spans="1:10">
      <c r="A10" s="4" t="s">
        <v>91</v>
      </c>
      <c r="E10" s="7" t="n">
        <v>0.01</v>
      </c>
      <c r="G10" s="7" t="n">
        <v>0.01</v>
      </c>
    </row>
    <row r="11" spans="1:10">
      <c r="A11" s="4" t="s">
        <v>93</v>
      </c>
      <c r="E11" s="5" t="n">
        <v>0</v>
      </c>
      <c r="G11" s="5" t="n">
        <v>0</v>
      </c>
    </row>
    <row r="12" spans="1:10">
      <c r="A12" s="4" t="s">
        <v>94</v>
      </c>
      <c r="E12" s="5" t="n">
        <v>0</v>
      </c>
      <c r="G12" s="5" t="n">
        <v>0</v>
      </c>
    </row>
    <row r="13" spans="1:10">
      <c r="A13" s="4" t="s">
        <v>288</v>
      </c>
    </row>
    <row r="14" spans="1:10">
      <c r="A14" s="3" t="s">
        <v>397</v>
      </c>
    </row>
    <row r="15" spans="1:10">
      <c r="A15" s="4" t="s">
        <v>291</v>
      </c>
      <c r="E15" s="4" t="s">
        <v>292</v>
      </c>
    </row>
    <row r="16" spans="1:10">
      <c r="A16" s="4" t="s">
        <v>428</v>
      </c>
    </row>
    <row r="17" spans="1:10">
      <c r="A17" s="3" t="s">
        <v>397</v>
      </c>
    </row>
    <row r="18" spans="1:10">
      <c r="A18" s="4" t="s">
        <v>426</v>
      </c>
      <c r="C18" s="5" t="n">
        <v>144584</v>
      </c>
    </row>
    <row r="19" spans="1:10">
      <c r="A19" s="4" t="s">
        <v>427</v>
      </c>
      <c r="C19" s="10" t="n">
        <v>1.2</v>
      </c>
    </row>
    <row r="20" spans="1:10">
      <c r="A20" s="4" t="s">
        <v>429</v>
      </c>
      <c r="B20" s="4" t="s">
        <v>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205</v>
      </c>
    </row>
    <row r="2" spans="1:2">
      <c r="A2" s="3" t="s">
        <v>432</v>
      </c>
    </row>
    <row r="3" spans="1:2">
      <c r="A3" s="4" t="s">
        <v>433</v>
      </c>
      <c r="B3" s="6" t="n">
        <v>8531</v>
      </c>
    </row>
    <row r="4" spans="1:2">
      <c r="A4" s="4" t="s">
        <v>434</v>
      </c>
      <c r="B4" s="6" t="n">
        <v>12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435</v>
      </c>
      <c r="B1" s="2" t="s">
        <v>100</v>
      </c>
      <c r="D1" s="2" t="s">
        <v>1</v>
      </c>
    </row>
    <row r="2" spans="1:5">
      <c r="B2" s="2" t="s">
        <v>2</v>
      </c>
      <c r="C2" s="2" t="s">
        <v>87</v>
      </c>
      <c r="D2" s="2" t="s">
        <v>2</v>
      </c>
      <c r="E2" s="2" t="s">
        <v>87</v>
      </c>
    </row>
    <row r="3" spans="1:5">
      <c r="A3" s="3" t="s">
        <v>436</v>
      </c>
    </row>
    <row r="4" spans="1:5">
      <c r="A4" s="4" t="s">
        <v>411</v>
      </c>
      <c r="D4" s="5" t="n">
        <v>59116</v>
      </c>
      <c r="E4" s="5" t="n">
        <v>39228</v>
      </c>
    </row>
    <row r="5" spans="1:5">
      <c r="A5" s="4" t="s">
        <v>412</v>
      </c>
      <c r="D5" s="6" t="n">
        <v>545</v>
      </c>
      <c r="E5" s="6" t="n">
        <v>412</v>
      </c>
    </row>
    <row r="6" spans="1:5">
      <c r="A6" s="4" t="s">
        <v>437</v>
      </c>
      <c r="D6" s="5" t="n">
        <v>0</v>
      </c>
    </row>
    <row r="7" spans="1:5">
      <c r="A7" s="4" t="s">
        <v>126</v>
      </c>
      <c r="B7" s="6" t="n">
        <v>200</v>
      </c>
      <c r="C7" s="6" t="n">
        <v>200</v>
      </c>
      <c r="D7" s="6" t="n">
        <v>1827</v>
      </c>
      <c r="E7" s="6" t="n">
        <v>1421</v>
      </c>
    </row>
    <row r="8" spans="1:5">
      <c r="A8" s="4" t="s">
        <v>438</v>
      </c>
    </row>
    <row r="9" spans="1:5">
      <c r="A9" s="3" t="s">
        <v>436</v>
      </c>
    </row>
    <row r="10" spans="1:5">
      <c r="A10" s="4" t="s">
        <v>439</v>
      </c>
      <c r="B10" s="5" t="n">
        <v>500</v>
      </c>
      <c r="D10" s="6" t="n">
        <v>500</v>
      </c>
    </row>
    <row r="11" spans="1:5">
      <c r="A11" s="4" t="s">
        <v>440</v>
      </c>
      <c r="D11" s="4" t="s">
        <v>441</v>
      </c>
    </row>
    <row r="12" spans="1:5">
      <c r="A12" s="4" t="s">
        <v>442</v>
      </c>
    </row>
    <row r="13" spans="1:5">
      <c r="A13" s="3" t="s">
        <v>436</v>
      </c>
    </row>
    <row r="14" spans="1:5">
      <c r="A14" s="4" t="s">
        <v>439</v>
      </c>
      <c r="B14" s="6" t="n">
        <v>100</v>
      </c>
      <c r="D14" s="6" t="n">
        <v>100</v>
      </c>
    </row>
    <row r="15" spans="1:5">
      <c r="A15" s="4" t="s">
        <v>440</v>
      </c>
      <c r="D15" s="4" t="s">
        <v>443</v>
      </c>
    </row>
    <row r="16" spans="1:5">
      <c r="A16" s="4" t="s">
        <v>444</v>
      </c>
    </row>
    <row r="17" spans="1:5">
      <c r="A17" s="3" t="s">
        <v>436</v>
      </c>
    </row>
    <row r="18" spans="1:5">
      <c r="A18" s="4" t="s">
        <v>445</v>
      </c>
      <c r="D18" s="4" t="s">
        <v>4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0</v>
      </c>
      <c r="D1" s="2" t="s">
        <v>1</v>
      </c>
    </row>
    <row r="2" spans="1:5">
      <c r="B2" s="2" t="s">
        <v>2</v>
      </c>
      <c r="C2" s="2" t="s">
        <v>87</v>
      </c>
      <c r="D2" s="2" t="s">
        <v>2</v>
      </c>
      <c r="E2" s="2" t="s">
        <v>87</v>
      </c>
    </row>
    <row r="3" spans="1:5">
      <c r="A3" s="3" t="s">
        <v>199</v>
      </c>
    </row>
    <row r="4" spans="1:5">
      <c r="A4" s="4" t="s">
        <v>448</v>
      </c>
      <c r="B4" s="6" t="n">
        <v>0</v>
      </c>
      <c r="C4" s="6" t="n">
        <v>0</v>
      </c>
      <c r="D4" s="10" t="n">
        <v>0.4</v>
      </c>
      <c r="E4" s="10" t="n">
        <v>0.3</v>
      </c>
    </row>
    <row r="5" spans="1:5">
      <c r="A5" s="3" t="s">
        <v>449</v>
      </c>
    </row>
    <row r="6" spans="1:5">
      <c r="A6" s="4" t="s">
        <v>450</v>
      </c>
      <c r="D6" s="5" t="n">
        <v>34</v>
      </c>
    </row>
    <row r="7" spans="1:5">
      <c r="A7" s="4" t="s">
        <v>451</v>
      </c>
      <c r="D7" s="5" t="n">
        <v>219</v>
      </c>
    </row>
    <row r="8" spans="1:5">
      <c r="A8" s="4" t="s">
        <v>452</v>
      </c>
      <c r="D8" s="5" t="n">
        <v>-194</v>
      </c>
    </row>
    <row r="9" spans="1:5">
      <c r="A9" s="4" t="s">
        <v>453</v>
      </c>
      <c r="D9" s="5" t="n">
        <v>0</v>
      </c>
    </row>
    <row r="10" spans="1:5">
      <c r="A10" s="4" t="s">
        <v>454</v>
      </c>
      <c r="B10" s="5" t="n">
        <v>59</v>
      </c>
      <c r="D10" s="5" t="n">
        <v>59</v>
      </c>
    </row>
    <row r="11" spans="1:5">
      <c r="A11" s="3" t="s">
        <v>455</v>
      </c>
    </row>
    <row r="12" spans="1:5">
      <c r="A12" s="4" t="s">
        <v>456</v>
      </c>
      <c r="D12" s="6" t="n">
        <v>12</v>
      </c>
    </row>
    <row r="13" spans="1:5">
      <c r="A13" s="4" t="s">
        <v>457</v>
      </c>
      <c r="D13" s="11" t="n">
        <v>9.140000000000001</v>
      </c>
    </row>
    <row r="14" spans="1:5">
      <c r="A14" s="4" t="s">
        <v>458</v>
      </c>
      <c r="D14" s="11" t="n">
        <v>9.67</v>
      </c>
    </row>
    <row r="15" spans="1:5">
      <c r="A15" s="4" t="s">
        <v>459</v>
      </c>
      <c r="D15" s="5" t="n">
        <v>0</v>
      </c>
    </row>
    <row r="16" spans="1:5">
      <c r="A16" s="4" t="s">
        <v>460</v>
      </c>
      <c r="B16" s="7" t="n">
        <v>9.050000000000001</v>
      </c>
      <c r="D16" s="7" t="n">
        <v>9.05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7</v>
      </c>
    </row>
    <row r="3" spans="1:3">
      <c r="A3" s="3" t="s">
        <v>123</v>
      </c>
    </row>
    <row r="4" spans="1:3">
      <c r="A4" s="4" t="s">
        <v>111</v>
      </c>
      <c r="B4" s="6" t="n">
        <v>27615</v>
      </c>
      <c r="C4" s="6" t="n">
        <v>32234</v>
      </c>
    </row>
    <row r="5" spans="1:3">
      <c r="A5" s="4" t="s">
        <v>124</v>
      </c>
      <c r="B5" s="5" t="n">
        <v>1678</v>
      </c>
      <c r="C5" s="5" t="n">
        <v>1038</v>
      </c>
    </row>
    <row r="6" spans="1:3">
      <c r="A6" s="3" t="s">
        <v>125</v>
      </c>
    </row>
    <row r="7" spans="1:3">
      <c r="A7" s="4" t="s">
        <v>126</v>
      </c>
      <c r="B7" s="5" t="n">
        <v>1827</v>
      </c>
      <c r="C7" s="5" t="n">
        <v>1421</v>
      </c>
    </row>
    <row r="8" spans="1:3">
      <c r="A8" s="4" t="s">
        <v>105</v>
      </c>
      <c r="B8" s="5" t="n">
        <v>257</v>
      </c>
      <c r="C8" s="5" t="n">
        <v>0</v>
      </c>
    </row>
    <row r="9" spans="1:3">
      <c r="A9" s="4" t="s">
        <v>127</v>
      </c>
      <c r="B9" s="5" t="n">
        <v>556</v>
      </c>
      <c r="C9" s="5" t="n">
        <v>8320</v>
      </c>
    </row>
    <row r="10" spans="1:3">
      <c r="A10" s="4" t="s">
        <v>128</v>
      </c>
      <c r="B10" s="5" t="n">
        <v>-4543</v>
      </c>
      <c r="C10" s="5" t="n">
        <v>-3815</v>
      </c>
    </row>
    <row r="11" spans="1:3">
      <c r="A11" s="4" t="s">
        <v>129</v>
      </c>
      <c r="B11" s="5" t="n">
        <v>1673</v>
      </c>
      <c r="C11" s="5" t="n">
        <v>1958</v>
      </c>
    </row>
    <row r="12" spans="1:3">
      <c r="A12" s="3" t="s">
        <v>130</v>
      </c>
    </row>
    <row r="13" spans="1:3">
      <c r="A13" s="4" t="s">
        <v>131</v>
      </c>
      <c r="B13" s="5" t="n">
        <v>-167</v>
      </c>
      <c r="C13" s="5" t="n">
        <v>-4391</v>
      </c>
    </row>
    <row r="14" spans="1:3">
      <c r="A14" s="4" t="s">
        <v>132</v>
      </c>
      <c r="B14" s="5" t="n">
        <v>-50647</v>
      </c>
      <c r="C14" s="5" t="n">
        <v>-43439</v>
      </c>
    </row>
    <row r="15" spans="1:3">
      <c r="A15" s="4" t="s">
        <v>133</v>
      </c>
      <c r="B15" s="5" t="n">
        <v>3882</v>
      </c>
      <c r="C15" s="5" t="n">
        <v>-2355</v>
      </c>
    </row>
    <row r="16" spans="1:3">
      <c r="A16" s="4" t="s">
        <v>134</v>
      </c>
      <c r="B16" s="5" t="n">
        <v>752</v>
      </c>
      <c r="C16" s="5" t="n">
        <v>-1174</v>
      </c>
    </row>
    <row r="17" spans="1:3">
      <c r="A17" s="4" t="s">
        <v>135</v>
      </c>
      <c r="B17" s="5" t="n">
        <v>669</v>
      </c>
      <c r="C17" s="5" t="n">
        <v>7073</v>
      </c>
    </row>
    <row r="18" spans="1:3">
      <c r="A18" s="4" t="s">
        <v>136</v>
      </c>
      <c r="B18" s="5" t="n">
        <v>-1276</v>
      </c>
      <c r="C18" s="5" t="n">
        <v>1507</v>
      </c>
    </row>
    <row r="19" spans="1:3">
      <c r="A19" s="4" t="s">
        <v>137</v>
      </c>
      <c r="B19" s="5" t="n">
        <v>-1332</v>
      </c>
      <c r="C19" s="5" t="n">
        <v>0</v>
      </c>
    </row>
    <row r="20" spans="1:3">
      <c r="A20" s="4" t="s">
        <v>138</v>
      </c>
      <c r="B20" s="5" t="n">
        <v>-400</v>
      </c>
      <c r="C20" s="5" t="n">
        <v>3468</v>
      </c>
    </row>
    <row r="21" spans="1:3">
      <c r="A21" s="4" t="s">
        <v>139</v>
      </c>
      <c r="B21" s="5" t="n">
        <v>-20794</v>
      </c>
      <c r="C21" s="5" t="n">
        <v>-12301</v>
      </c>
    </row>
    <row r="22" spans="1:3">
      <c r="A22" s="3" t="s">
        <v>140</v>
      </c>
    </row>
    <row r="23" spans="1:3">
      <c r="A23" s="4" t="s">
        <v>141</v>
      </c>
      <c r="C23" s="5" t="n">
        <v>-25347</v>
      </c>
    </row>
    <row r="24" spans="1:3">
      <c r="A24" s="4" t="s">
        <v>142</v>
      </c>
      <c r="B24" s="5" t="n">
        <v>0</v>
      </c>
    </row>
    <row r="25" spans="1:3">
      <c r="A25" s="4" t="s">
        <v>143</v>
      </c>
      <c r="C25" s="5" t="n">
        <v>-755</v>
      </c>
    </row>
    <row r="26" spans="1:3">
      <c r="A26" s="4" t="s">
        <v>144</v>
      </c>
      <c r="B26" s="5" t="n">
        <v>-1143</v>
      </c>
      <c r="C26" s="5" t="n">
        <v>-1178</v>
      </c>
    </row>
    <row r="27" spans="1:3">
      <c r="A27" s="4" t="s">
        <v>145</v>
      </c>
      <c r="B27" s="5" t="n">
        <v>-1143</v>
      </c>
      <c r="C27" s="5" t="n">
        <v>-27280</v>
      </c>
    </row>
    <row r="28" spans="1:3">
      <c r="A28" s="3" t="s">
        <v>146</v>
      </c>
    </row>
    <row r="29" spans="1:3">
      <c r="A29" s="4" t="s">
        <v>147</v>
      </c>
      <c r="B29" s="5" t="n">
        <v>93500</v>
      </c>
      <c r="C29" s="5" t="n">
        <v>95500</v>
      </c>
    </row>
    <row r="30" spans="1:3">
      <c r="A30" s="4" t="s">
        <v>148</v>
      </c>
      <c r="B30" s="5" t="n">
        <v>0</v>
      </c>
      <c r="C30" s="5" t="n">
        <v>-150</v>
      </c>
    </row>
    <row r="31" spans="1:3">
      <c r="A31" s="4" t="s">
        <v>149</v>
      </c>
      <c r="B31" s="5" t="n">
        <v>-61500</v>
      </c>
      <c r="C31" s="5" t="n">
        <v>-35000</v>
      </c>
    </row>
    <row r="32" spans="1:3">
      <c r="A32" s="4" t="s">
        <v>150</v>
      </c>
      <c r="B32" s="5" t="n">
        <v>0</v>
      </c>
      <c r="C32" s="5" t="n">
        <v>-9022</v>
      </c>
    </row>
    <row r="33" spans="1:3">
      <c r="A33" s="4" t="s">
        <v>151</v>
      </c>
      <c r="B33" s="5" t="n">
        <v>-514</v>
      </c>
      <c r="C33" s="5" t="n">
        <v>0</v>
      </c>
    </row>
    <row r="34" spans="1:3">
      <c r="A34" s="4" t="s">
        <v>152</v>
      </c>
      <c r="B34" s="5" t="n">
        <v>-544</v>
      </c>
      <c r="C34" s="5" t="n">
        <v>-412</v>
      </c>
    </row>
    <row r="35" spans="1:3">
      <c r="A35" s="4" t="s">
        <v>153</v>
      </c>
      <c r="B35" s="5" t="n">
        <v>-388</v>
      </c>
      <c r="C35" s="5" t="n">
        <v>0</v>
      </c>
    </row>
    <row r="36" spans="1:3">
      <c r="A36" s="4" t="s">
        <v>154</v>
      </c>
      <c r="B36" s="5" t="n">
        <v>-10993</v>
      </c>
      <c r="C36" s="5" t="n">
        <v>-10423</v>
      </c>
    </row>
    <row r="37" spans="1:3">
      <c r="A37" s="4" t="s">
        <v>155</v>
      </c>
      <c r="B37" s="5" t="n">
        <v>-527</v>
      </c>
      <c r="C37" s="5" t="n">
        <v>0</v>
      </c>
    </row>
    <row r="38" spans="1:3">
      <c r="A38" s="4" t="s">
        <v>156</v>
      </c>
      <c r="B38" s="5" t="n">
        <v>19034</v>
      </c>
      <c r="C38" s="5" t="n">
        <v>40493</v>
      </c>
    </row>
    <row r="39" spans="1:3">
      <c r="A39" s="4" t="s">
        <v>157</v>
      </c>
      <c r="B39" s="5" t="n">
        <v>-2903</v>
      </c>
      <c r="C39" s="5" t="n">
        <v>912</v>
      </c>
    </row>
    <row r="40" spans="1:3">
      <c r="A40" s="4" t="s">
        <v>158</v>
      </c>
      <c r="B40" s="5" t="n">
        <v>38315</v>
      </c>
      <c r="C40" s="5" t="n">
        <v>36684</v>
      </c>
    </row>
    <row r="41" spans="1:3">
      <c r="A41" s="4" t="s">
        <v>159</v>
      </c>
      <c r="B41" s="5" t="n">
        <v>3440</v>
      </c>
      <c r="C41" s="5" t="n">
        <v>3605</v>
      </c>
    </row>
    <row r="42" spans="1:3">
      <c r="A42" s="4" t="s">
        <v>160</v>
      </c>
      <c r="B42" s="5" t="n">
        <v>41755</v>
      </c>
      <c r="C42" s="5" t="n">
        <v>40289</v>
      </c>
    </row>
    <row r="43" spans="1:3">
      <c r="A43" s="4" t="s">
        <v>161</v>
      </c>
      <c r="B43" s="5" t="n">
        <v>34383</v>
      </c>
      <c r="C43" s="5" t="n">
        <v>37069</v>
      </c>
    </row>
    <row r="44" spans="1:3">
      <c r="A44" s="4" t="s">
        <v>162</v>
      </c>
      <c r="B44" s="5" t="n">
        <v>4469</v>
      </c>
      <c r="C44" s="5" t="n">
        <v>4132</v>
      </c>
    </row>
    <row r="45" spans="1:3">
      <c r="A45" s="4" t="s">
        <v>163</v>
      </c>
      <c r="B45" s="5" t="n">
        <v>38852</v>
      </c>
      <c r="C45" s="5" t="n">
        <v>41201</v>
      </c>
    </row>
    <row r="46" spans="1:3">
      <c r="A46" s="3" t="s">
        <v>164</v>
      </c>
    </row>
    <row r="47" spans="1:3">
      <c r="A47" s="4" t="s">
        <v>165</v>
      </c>
      <c r="B47" s="5" t="n">
        <v>0</v>
      </c>
      <c r="C47" s="5" t="n">
        <v>0</v>
      </c>
    </row>
    <row r="48" spans="1:3">
      <c r="A48" s="4" t="s">
        <v>166</v>
      </c>
      <c r="B48" s="6" t="n">
        <v>7520</v>
      </c>
      <c r="C48" s="6" t="n">
        <v>15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462</v>
      </c>
    </row>
    <row r="3" spans="1:2">
      <c r="A3" s="3" t="s">
        <v>449</v>
      </c>
    </row>
    <row r="4" spans="1:2">
      <c r="A4" s="4" t="s">
        <v>463</v>
      </c>
      <c r="B4" s="5" t="n">
        <v>500</v>
      </c>
    </row>
    <row r="5" spans="1:2">
      <c r="A5" s="4" t="s">
        <v>464</v>
      </c>
      <c r="B5" s="5" t="n">
        <v>0</v>
      </c>
    </row>
    <row r="6" spans="1:2">
      <c r="A6" s="4" t="s">
        <v>465</v>
      </c>
      <c r="B6" s="5" t="n">
        <v>0</v>
      </c>
    </row>
    <row r="7" spans="1:2">
      <c r="A7" s="4" t="s">
        <v>466</v>
      </c>
      <c r="B7" s="5" t="n">
        <v>0</v>
      </c>
    </row>
    <row r="8" spans="1:2">
      <c r="A8" s="4" t="s">
        <v>467</v>
      </c>
      <c r="B8" s="5" t="n">
        <v>500</v>
      </c>
    </row>
    <row r="9" spans="1:2">
      <c r="A9" s="4" t="s">
        <v>468</v>
      </c>
      <c r="B9" s="5" t="n">
        <v>400</v>
      </c>
    </row>
    <row r="10" spans="1:2">
      <c r="A10" s="3" t="s">
        <v>469</v>
      </c>
    </row>
    <row r="11" spans="1:2">
      <c r="A11" s="4" t="s">
        <v>470</v>
      </c>
      <c r="B11" s="7" t="n">
        <v>7.49</v>
      </c>
    </row>
    <row r="12" spans="1:2">
      <c r="A12" s="4" t="s">
        <v>471</v>
      </c>
      <c r="B12" s="5" t="n">
        <v>0</v>
      </c>
    </row>
    <row r="13" spans="1:2">
      <c r="A13" s="4" t="s">
        <v>472</v>
      </c>
      <c r="B13" s="5" t="n">
        <v>0</v>
      </c>
    </row>
    <row r="14" spans="1:2">
      <c r="A14" s="4" t="s">
        <v>473</v>
      </c>
      <c r="B14" s="5" t="n">
        <v>0</v>
      </c>
    </row>
    <row r="15" spans="1:2">
      <c r="A15" s="4" t="s">
        <v>474</v>
      </c>
      <c r="B15" s="11" t="n">
        <v>7.49</v>
      </c>
    </row>
    <row r="16" spans="1:2">
      <c r="A16" s="4" t="s">
        <v>475</v>
      </c>
      <c r="B16" s="7" t="n">
        <v>7.49</v>
      </c>
    </row>
    <row r="17" spans="1:2">
      <c r="A17" s="4" t="s">
        <v>476</v>
      </c>
      <c r="B17" s="4" t="s">
        <v>477</v>
      </c>
    </row>
    <row r="18" spans="1:2">
      <c r="A18" s="4" t="s">
        <v>478</v>
      </c>
      <c r="B18" s="4" t="s">
        <v>477</v>
      </c>
    </row>
    <row r="19" spans="1:2">
      <c r="A19" s="4" t="s">
        <v>479</v>
      </c>
      <c r="B19" s="6" t="n">
        <v>410</v>
      </c>
    </row>
    <row r="20" spans="1:2">
      <c r="A20" s="4" t="s">
        <v>480</v>
      </c>
      <c r="B20" s="6" t="n">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49</v>
      </c>
    </row>
    <row r="4" spans="1:2">
      <c r="A4" s="4" t="s">
        <v>483</v>
      </c>
      <c r="B4" s="5" t="n">
        <v>100</v>
      </c>
    </row>
    <row r="5" spans="1:2">
      <c r="A5" s="4" t="s">
        <v>464</v>
      </c>
      <c r="B5" s="5" t="n">
        <v>0</v>
      </c>
    </row>
    <row r="6" spans="1:2">
      <c r="A6" s="4" t="s">
        <v>484</v>
      </c>
      <c r="B6" s="5" t="n">
        <v>0</v>
      </c>
    </row>
    <row r="7" spans="1:2">
      <c r="A7" s="4" t="s">
        <v>466</v>
      </c>
      <c r="B7" s="5" t="n">
        <v>0</v>
      </c>
    </row>
    <row r="8" spans="1:2">
      <c r="A8" s="4" t="s">
        <v>485</v>
      </c>
      <c r="B8" s="5" t="n">
        <v>100</v>
      </c>
    </row>
    <row r="9" spans="1:2">
      <c r="A9" s="3" t="s">
        <v>455</v>
      </c>
    </row>
    <row r="10" spans="1:2">
      <c r="A10" s="4" t="s">
        <v>486</v>
      </c>
      <c r="B10" s="7" t="n">
        <v>2.88</v>
      </c>
    </row>
    <row r="11" spans="1:2">
      <c r="A11" s="4" t="s">
        <v>471</v>
      </c>
      <c r="B11" s="5" t="n">
        <v>0</v>
      </c>
    </row>
    <row r="12" spans="1:2">
      <c r="A12" s="4" t="s">
        <v>487</v>
      </c>
      <c r="B12" s="5" t="n">
        <v>0</v>
      </c>
    </row>
    <row r="13" spans="1:2">
      <c r="A13" s="4" t="s">
        <v>473</v>
      </c>
      <c r="B13" s="5" t="n">
        <v>0</v>
      </c>
    </row>
    <row r="14" spans="1:2">
      <c r="A14" s="4" t="s">
        <v>488</v>
      </c>
      <c r="B14" s="7" t="n">
        <v>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9</v>
      </c>
      <c r="B1" s="2" t="s">
        <v>100</v>
      </c>
      <c r="D1" s="2" t="s">
        <v>1</v>
      </c>
    </row>
    <row r="2" spans="1:5">
      <c r="B2" s="2" t="s">
        <v>2</v>
      </c>
      <c r="C2" s="2" t="s">
        <v>87</v>
      </c>
      <c r="D2" s="2" t="s">
        <v>2</v>
      </c>
      <c r="E2" s="2" t="s">
        <v>87</v>
      </c>
    </row>
    <row r="3" spans="1:5">
      <c r="A3" s="3" t="s">
        <v>490</v>
      </c>
    </row>
    <row r="4" spans="1:5">
      <c r="A4" s="4" t="s">
        <v>110</v>
      </c>
      <c r="B4" s="6" t="n">
        <v>5332</v>
      </c>
      <c r="C4" s="6" t="n">
        <v>5235</v>
      </c>
      <c r="D4" s="6" t="n">
        <v>9160</v>
      </c>
      <c r="E4" s="6" t="n">
        <v>86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31"/>
    <col customWidth="1" max="5" min="5" width="21"/>
    <col customWidth="1" max="6" min="6" width="31"/>
    <col customWidth="1" max="7" min="7" width="21"/>
    <col customWidth="1" max="8" min="8" width="21"/>
    <col customWidth="1" max="9" min="9" width="21"/>
    <col customWidth="1" max="10" min="10" width="21"/>
    <col customWidth="1" max="11" min="11" width="22"/>
  </cols>
  <sheetData>
    <row r="1" spans="1:11">
      <c r="A1" s="1" t="s">
        <v>491</v>
      </c>
      <c r="B1" s="2" t="s">
        <v>100</v>
      </c>
      <c r="D1" s="2" t="s">
        <v>1</v>
      </c>
      <c r="F1" s="2" t="s">
        <v>492</v>
      </c>
    </row>
    <row r="2" spans="1:11">
      <c r="B2" s="2" t="s">
        <v>493</v>
      </c>
      <c r="C2" s="2" t="s">
        <v>494</v>
      </c>
      <c r="D2" s="2" t="s">
        <v>493</v>
      </c>
      <c r="E2" s="2" t="s">
        <v>494</v>
      </c>
      <c r="F2" s="2" t="s">
        <v>493</v>
      </c>
      <c r="G2" s="2" t="s">
        <v>495</v>
      </c>
      <c r="H2" s="2" t="s">
        <v>302</v>
      </c>
      <c r="I2" s="2" t="s">
        <v>496</v>
      </c>
      <c r="J2" s="2" t="s">
        <v>497</v>
      </c>
      <c r="K2" s="2" t="s">
        <v>498</v>
      </c>
    </row>
    <row r="3" spans="1:11">
      <c r="A3" s="3" t="s">
        <v>499</v>
      </c>
    </row>
    <row r="4" spans="1:11">
      <c r="A4" s="4" t="s">
        <v>82</v>
      </c>
      <c r="B4" s="6" t="n">
        <v>5173000</v>
      </c>
      <c r="C4" s="6" t="n">
        <v>12208000</v>
      </c>
      <c r="D4" s="6" t="n">
        <v>5173000</v>
      </c>
      <c r="E4" s="6" t="n">
        <v>12208000</v>
      </c>
      <c r="F4" s="6" t="n">
        <v>5173000</v>
      </c>
      <c r="G4" s="6" t="n">
        <v>4788000</v>
      </c>
      <c r="H4" s="6" t="n">
        <v>17281000</v>
      </c>
      <c r="I4" s="6" t="n">
        <v>10682000</v>
      </c>
      <c r="J4" s="6" t="n">
        <v>16691000</v>
      </c>
    </row>
    <row r="5" spans="1:11">
      <c r="A5" s="4" t="s">
        <v>500</v>
      </c>
      <c r="B5" s="5" t="n">
        <v>0</v>
      </c>
      <c r="D5" s="5" t="n">
        <v>0</v>
      </c>
      <c r="F5" s="5" t="n">
        <v>0</v>
      </c>
    </row>
    <row r="6" spans="1:11">
      <c r="A6" s="4" t="s">
        <v>501</v>
      </c>
    </row>
    <row r="7" spans="1:11">
      <c r="A7" s="3" t="s">
        <v>499</v>
      </c>
    </row>
    <row r="8" spans="1:11">
      <c r="A8" s="4" t="s">
        <v>502</v>
      </c>
      <c r="B8" s="5" t="n">
        <v>2</v>
      </c>
      <c r="D8" s="5" t="n">
        <v>2</v>
      </c>
      <c r="F8" s="5" t="n">
        <v>2</v>
      </c>
    </row>
    <row r="9" spans="1:11">
      <c r="A9" s="4" t="s">
        <v>503</v>
      </c>
      <c r="B9" s="5" t="n">
        <v>3</v>
      </c>
      <c r="D9" s="5" t="n">
        <v>3</v>
      </c>
      <c r="F9" s="5" t="n">
        <v>3</v>
      </c>
    </row>
    <row r="10" spans="1:11">
      <c r="A10" s="4" t="s">
        <v>504</v>
      </c>
    </row>
    <row r="11" spans="1:11">
      <c r="A11" s="3" t="s">
        <v>499</v>
      </c>
    </row>
    <row r="12" spans="1:11">
      <c r="A12" s="4" t="s">
        <v>505</v>
      </c>
      <c r="B12" s="4" t="s">
        <v>506</v>
      </c>
      <c r="D12" s="4" t="s">
        <v>506</v>
      </c>
      <c r="F12" s="4" t="s">
        <v>506</v>
      </c>
    </row>
    <row r="13" spans="1:11">
      <c r="A13" s="4" t="s">
        <v>291</v>
      </c>
      <c r="B13" s="4" t="s">
        <v>506</v>
      </c>
      <c r="D13" s="4" t="s">
        <v>506</v>
      </c>
      <c r="F13" s="4" t="s">
        <v>506</v>
      </c>
    </row>
    <row r="14" spans="1:11">
      <c r="A14" s="4" t="s">
        <v>507</v>
      </c>
      <c r="B14" s="4" t="s">
        <v>508</v>
      </c>
      <c r="D14" s="4" t="s">
        <v>508</v>
      </c>
      <c r="F14" s="4" t="s">
        <v>508</v>
      </c>
    </row>
    <row r="15" spans="1:11">
      <c r="A15" s="4" t="s">
        <v>509</v>
      </c>
    </row>
    <row r="16" spans="1:11">
      <c r="A16" s="3" t="s">
        <v>499</v>
      </c>
    </row>
    <row r="17" spans="1:11">
      <c r="A17" s="4" t="s">
        <v>510</v>
      </c>
      <c r="K17" s="5" t="n">
        <v>73</v>
      </c>
    </row>
    <row r="18" spans="1:11">
      <c r="A18" s="4" t="s">
        <v>511</v>
      </c>
      <c r="B18" s="6" t="n">
        <v>500000</v>
      </c>
      <c r="C18" s="6" t="n">
        <v>0</v>
      </c>
      <c r="D18" s="6" t="n">
        <v>900000</v>
      </c>
      <c r="E18" s="6" t="n">
        <v>700000</v>
      </c>
      <c r="F18" s="6" t="n">
        <v>3300000</v>
      </c>
    </row>
    <row r="19" spans="1:11">
      <c r="A19" s="4" t="s">
        <v>512</v>
      </c>
      <c r="B19" s="5" t="n">
        <v>7</v>
      </c>
      <c r="C19" s="5" t="n">
        <v>3</v>
      </c>
      <c r="D19" s="5" t="n">
        <v>13</v>
      </c>
      <c r="E19" s="5" t="n">
        <v>11</v>
      </c>
    </row>
    <row r="20" spans="1:11">
      <c r="A20" s="4" t="s">
        <v>513</v>
      </c>
      <c r="B20" s="6" t="n">
        <v>300000</v>
      </c>
      <c r="C20" s="6" t="n">
        <v>200000</v>
      </c>
      <c r="D20" s="6" t="n">
        <v>500000</v>
      </c>
      <c r="E20" s="6" t="n">
        <v>700000</v>
      </c>
    </row>
    <row r="21" spans="1:11">
      <c r="A21" s="4" t="s">
        <v>514</v>
      </c>
    </row>
    <row r="22" spans="1:11">
      <c r="A22" s="3" t="s">
        <v>499</v>
      </c>
    </row>
    <row r="23" spans="1:11">
      <c r="A23" s="4" t="s">
        <v>511</v>
      </c>
      <c r="B23" s="5" t="n">
        <v>300000</v>
      </c>
      <c r="C23" s="6" t="n">
        <v>0</v>
      </c>
      <c r="D23" s="5" t="n">
        <v>500000</v>
      </c>
      <c r="E23" s="6" t="n">
        <v>300000</v>
      </c>
    </row>
    <row r="24" spans="1:11">
      <c r="A24" s="4" t="s">
        <v>515</v>
      </c>
    </row>
    <row r="25" spans="1:11">
      <c r="A25" s="3" t="s">
        <v>499</v>
      </c>
    </row>
    <row r="26" spans="1:11">
      <c r="A26" s="4" t="s">
        <v>516</v>
      </c>
      <c r="K26" s="4" t="s">
        <v>506</v>
      </c>
    </row>
    <row r="27" spans="1:11">
      <c r="A27" s="4" t="s">
        <v>517</v>
      </c>
    </row>
    <row r="28" spans="1:11">
      <c r="A28" s="3" t="s">
        <v>499</v>
      </c>
    </row>
    <row r="29" spans="1:11">
      <c r="A29" s="4" t="s">
        <v>516</v>
      </c>
      <c r="K29" s="4" t="s">
        <v>506</v>
      </c>
    </row>
    <row r="30" spans="1:11">
      <c r="A30" s="4" t="s">
        <v>518</v>
      </c>
    </row>
    <row r="31" spans="1:11">
      <c r="A31" s="3" t="s">
        <v>499</v>
      </c>
    </row>
    <row r="32" spans="1:11">
      <c r="A32" s="4" t="s">
        <v>519</v>
      </c>
      <c r="B32" s="5" t="n">
        <v>0</v>
      </c>
      <c r="D32" s="5" t="n">
        <v>0</v>
      </c>
      <c r="F32" s="5" t="n">
        <v>0</v>
      </c>
    </row>
    <row r="33" spans="1:11">
      <c r="A33" s="4" t="s">
        <v>520</v>
      </c>
    </row>
    <row r="34" spans="1:11">
      <c r="A34" s="3" t="s">
        <v>499</v>
      </c>
    </row>
    <row r="35" spans="1:11">
      <c r="A35" s="4" t="s">
        <v>519</v>
      </c>
      <c r="B35" s="6" t="n">
        <v>0</v>
      </c>
      <c r="D35" s="6" t="n">
        <v>0</v>
      </c>
      <c r="F35"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100</v>
      </c>
      <c r="D1" s="2" t="s">
        <v>1</v>
      </c>
    </row>
    <row r="2" spans="1:6">
      <c r="B2" s="2" t="s">
        <v>2</v>
      </c>
      <c r="C2" s="2" t="s">
        <v>87</v>
      </c>
      <c r="D2" s="2" t="s">
        <v>2</v>
      </c>
      <c r="E2" s="2" t="s">
        <v>87</v>
      </c>
      <c r="F2" s="2" t="s">
        <v>49</v>
      </c>
    </row>
    <row r="3" spans="1:6">
      <c r="A3" s="3" t="s">
        <v>522</v>
      </c>
    </row>
    <row r="4" spans="1:6">
      <c r="A4" s="4" t="s">
        <v>70</v>
      </c>
      <c r="B4" s="6" t="n">
        <v>618</v>
      </c>
      <c r="D4" s="6" t="n">
        <v>618</v>
      </c>
      <c r="F4" s="6" t="n">
        <v>2207</v>
      </c>
    </row>
    <row r="5" spans="1:6">
      <c r="A5" s="4" t="s">
        <v>151</v>
      </c>
      <c r="D5" s="5" t="n">
        <v>-514</v>
      </c>
      <c r="E5" s="6" t="n">
        <v>0</v>
      </c>
    </row>
    <row r="6" spans="1:6">
      <c r="A6" s="4" t="s">
        <v>137</v>
      </c>
      <c r="D6" s="5" t="n">
        <v>-1332</v>
      </c>
      <c r="E6" s="5" t="n">
        <v>0</v>
      </c>
    </row>
    <row r="7" spans="1:6">
      <c r="A7" s="4" t="s">
        <v>105</v>
      </c>
      <c r="B7" s="6" t="n">
        <v>-197</v>
      </c>
      <c r="C7" s="6" t="n">
        <v>0</v>
      </c>
      <c r="D7" s="6" t="n">
        <v>257</v>
      </c>
      <c r="E7"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100</v>
      </c>
      <c r="D1" s="2" t="s">
        <v>1</v>
      </c>
    </row>
    <row r="2" spans="1:6">
      <c r="B2" s="2" t="s">
        <v>2</v>
      </c>
      <c r="C2" s="2" t="s">
        <v>87</v>
      </c>
      <c r="D2" s="2" t="s">
        <v>2</v>
      </c>
      <c r="E2" s="2" t="s">
        <v>87</v>
      </c>
      <c r="F2" s="2" t="s">
        <v>49</v>
      </c>
    </row>
    <row r="3" spans="1:6">
      <c r="A3" s="3" t="s">
        <v>216</v>
      </c>
    </row>
    <row r="4" spans="1:6">
      <c r="A4" s="4" t="s">
        <v>378</v>
      </c>
      <c r="B4" s="6" t="n">
        <v>2000</v>
      </c>
      <c r="D4" s="6" t="n">
        <v>2000</v>
      </c>
      <c r="F4" s="6" t="n">
        <v>2200</v>
      </c>
    </row>
    <row r="5" spans="1:6">
      <c r="A5" s="4" t="s">
        <v>524</v>
      </c>
    </row>
    <row r="6" spans="1:6">
      <c r="A6" s="3" t="s">
        <v>525</v>
      </c>
    </row>
    <row r="7" spans="1:6">
      <c r="A7" s="4" t="s">
        <v>526</v>
      </c>
      <c r="B7" s="5" t="n">
        <v>2627</v>
      </c>
      <c r="C7" s="6" t="n">
        <v>2236</v>
      </c>
    </row>
    <row r="8" spans="1:6">
      <c r="A8" s="4" t="s">
        <v>527</v>
      </c>
      <c r="B8" s="5" t="n">
        <v>768</v>
      </c>
      <c r="C8" s="5" t="n">
        <v>709</v>
      </c>
      <c r="D8" s="5" t="n">
        <v>1421</v>
      </c>
      <c r="E8" s="6" t="n">
        <v>1113</v>
      </c>
    </row>
    <row r="9" spans="1:6">
      <c r="A9" s="4" t="s">
        <v>528</v>
      </c>
      <c r="B9" s="5" t="n">
        <v>-544</v>
      </c>
      <c r="C9" s="5" t="n">
        <v>-393</v>
      </c>
      <c r="D9" s="5" t="n">
        <v>-1406</v>
      </c>
      <c r="E9" s="5" t="n">
        <v>-640</v>
      </c>
    </row>
    <row r="10" spans="1:6">
      <c r="A10" s="4" t="s">
        <v>529</v>
      </c>
      <c r="B10" s="5" t="n">
        <v>2898</v>
      </c>
      <c r="C10" s="6" t="n">
        <v>2539</v>
      </c>
      <c r="D10" s="5" t="n">
        <v>2898</v>
      </c>
      <c r="E10" s="6" t="n">
        <v>2539</v>
      </c>
    </row>
    <row r="11" spans="1:6">
      <c r="A11" s="4" t="s">
        <v>530</v>
      </c>
    </row>
    <row r="12" spans="1:6">
      <c r="A12" s="3" t="s">
        <v>531</v>
      </c>
    </row>
    <row r="13" spans="1:6">
      <c r="A13" s="4" t="s">
        <v>532</v>
      </c>
      <c r="B13" s="6" t="n">
        <v>4700</v>
      </c>
      <c r="D13" s="6" t="n">
        <v>4700</v>
      </c>
      <c r="F13" s="6" t="n">
        <v>5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74</v>
      </c>
      <c r="D1" s="2" t="s">
        <v>49</v>
      </c>
    </row>
    <row r="2" spans="1:4">
      <c r="A2" s="3" t="s">
        <v>216</v>
      </c>
    </row>
    <row r="3" spans="1:4">
      <c r="A3" s="4" t="s">
        <v>68</v>
      </c>
      <c r="B3" s="6" t="n">
        <v>3751</v>
      </c>
      <c r="C3" s="6" t="n">
        <v>4200</v>
      </c>
      <c r="D3" s="6" t="n">
        <v>0</v>
      </c>
    </row>
    <row r="4" spans="1:4">
      <c r="A4" s="4" t="s">
        <v>534</v>
      </c>
      <c r="B4" s="5" t="n">
        <v>599</v>
      </c>
    </row>
    <row r="5" spans="1:4">
      <c r="A5" s="4" t="s">
        <v>535</v>
      </c>
      <c r="B5" s="5" t="n">
        <v>1235</v>
      </c>
    </row>
    <row r="6" spans="1:4">
      <c r="A6" s="4" t="s">
        <v>536</v>
      </c>
      <c r="B6" s="5" t="n">
        <v>1011</v>
      </c>
    </row>
    <row r="7" spans="1:4">
      <c r="A7" s="4" t="s">
        <v>537</v>
      </c>
      <c r="B7" s="5" t="n">
        <v>734</v>
      </c>
    </row>
    <row r="8" spans="1:4">
      <c r="A8" s="4" t="s">
        <v>538</v>
      </c>
      <c r="B8" s="5" t="n">
        <v>558</v>
      </c>
    </row>
    <row r="9" spans="1:4">
      <c r="A9" s="4" t="s">
        <v>539</v>
      </c>
      <c r="B9" s="6" t="n">
        <v>4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40</v>
      </c>
      <c r="B1" s="2" t="s">
        <v>541</v>
      </c>
      <c r="C1" s="2" t="s">
        <v>542</v>
      </c>
    </row>
    <row r="2" spans="1:3">
      <c r="A2" s="3" t="s">
        <v>216</v>
      </c>
    </row>
    <row r="3" spans="1:3">
      <c r="A3" s="4" t="s">
        <v>543</v>
      </c>
      <c r="B3" s="5" t="n">
        <v>3050</v>
      </c>
      <c r="C3" s="5" t="n">
        <v>1843</v>
      </c>
    </row>
    <row r="4" spans="1:3">
      <c r="A4" s="4" t="s">
        <v>534</v>
      </c>
      <c r="B4" s="6" t="n">
        <v>73528</v>
      </c>
    </row>
    <row r="5" spans="1:3">
      <c r="A5" s="4" t="s">
        <v>18</v>
      </c>
      <c r="B5" s="5" t="n">
        <v>76120</v>
      </c>
    </row>
    <row r="6" spans="1:3">
      <c r="A6" s="4" t="s">
        <v>544</v>
      </c>
      <c r="B6" s="5" t="n">
        <v>31275</v>
      </c>
    </row>
    <row r="7" spans="1:3">
      <c r="A7" s="4" t="s">
        <v>537</v>
      </c>
      <c r="B7" s="5" t="n">
        <v>3739</v>
      </c>
    </row>
    <row r="8" spans="1:3">
      <c r="A8" s="4" t="s">
        <v>545</v>
      </c>
      <c r="B8" s="6" t="n">
        <v>1846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546</v>
      </c>
      <c r="B1" s="2" t="s">
        <v>100</v>
      </c>
      <c r="D1" s="2" t="s">
        <v>1</v>
      </c>
    </row>
    <row r="2" spans="1:5">
      <c r="B2" s="2" t="s">
        <v>2</v>
      </c>
      <c r="C2" s="2" t="s">
        <v>87</v>
      </c>
      <c r="D2" s="2" t="s">
        <v>2</v>
      </c>
      <c r="E2" s="2" t="s">
        <v>87</v>
      </c>
    </row>
    <row r="3" spans="1:5">
      <c r="A3" s="3" t="s">
        <v>275</v>
      </c>
    </row>
    <row r="4" spans="1:5">
      <c r="A4" s="4" t="s">
        <v>547</v>
      </c>
      <c r="B4" s="6" t="n">
        <v>0</v>
      </c>
      <c r="C4" s="6" t="n">
        <v>0</v>
      </c>
      <c r="D4" s="10" t="n">
        <v>0.5</v>
      </c>
      <c r="E4" s="10" t="n">
        <v>0.1</v>
      </c>
    </row>
    <row r="5" spans="1:5">
      <c r="A5" s="4" t="s">
        <v>548</v>
      </c>
      <c r="B5" s="9" t="n">
        <v>0.1</v>
      </c>
    </row>
    <row r="6" spans="1:5">
      <c r="A6" s="4" t="s">
        <v>549</v>
      </c>
      <c r="B6" s="9" t="n">
        <v>0.3</v>
      </c>
      <c r="D6" s="9" t="n">
        <v>0.6</v>
      </c>
    </row>
    <row r="7" spans="1:5">
      <c r="A7" s="4" t="s">
        <v>550</v>
      </c>
      <c r="B7" s="10" t="n">
        <v>0.3</v>
      </c>
      <c r="D7" s="10" t="n">
        <v>0.6</v>
      </c>
    </row>
    <row r="8" spans="1:5">
      <c r="A8" s="4" t="s">
        <v>551</v>
      </c>
      <c r="B8" s="4" t="s">
        <v>552</v>
      </c>
      <c r="D8" s="4" t="s">
        <v>552</v>
      </c>
    </row>
    <row r="9" spans="1:5">
      <c r="A9" s="4" t="s">
        <v>553</v>
      </c>
      <c r="B9" s="4" t="s">
        <v>393</v>
      </c>
      <c r="D9" s="4" t="s">
        <v>3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100</v>
      </c>
      <c r="D1" s="2" t="s">
        <v>1</v>
      </c>
    </row>
    <row r="2" spans="1:6">
      <c r="B2" s="2" t="s">
        <v>2</v>
      </c>
      <c r="C2" s="2" t="s">
        <v>87</v>
      </c>
      <c r="D2" s="2" t="s">
        <v>2</v>
      </c>
      <c r="E2" s="2" t="s">
        <v>87</v>
      </c>
      <c r="F2" s="2" t="s">
        <v>49</v>
      </c>
    </row>
    <row r="3" spans="1:6">
      <c r="A3" s="3" t="s">
        <v>555</v>
      </c>
    </row>
    <row r="4" spans="1:6">
      <c r="A4" s="4" t="s">
        <v>23</v>
      </c>
      <c r="D4" s="4" t="s">
        <v>22</v>
      </c>
    </row>
    <row r="5" spans="1:6">
      <c r="A5" s="3" t="s">
        <v>556</v>
      </c>
    </row>
    <row r="6" spans="1:6">
      <c r="A6" s="4" t="s">
        <v>101</v>
      </c>
      <c r="B6" s="6" t="n">
        <v>183506</v>
      </c>
      <c r="C6" s="6" t="n">
        <v>157312</v>
      </c>
      <c r="D6" s="6" t="n">
        <v>352134</v>
      </c>
      <c r="E6" s="6" t="n">
        <v>286475</v>
      </c>
    </row>
    <row r="7" spans="1:6">
      <c r="A7" s="3" t="s">
        <v>557</v>
      </c>
    </row>
    <row r="8" spans="1:6">
      <c r="A8" s="4" t="s">
        <v>558</v>
      </c>
      <c r="B8" s="5" t="n">
        <v>40281</v>
      </c>
      <c r="C8" s="5" t="n">
        <v>41071</v>
      </c>
      <c r="D8" s="5" t="n">
        <v>75647</v>
      </c>
      <c r="E8" s="5" t="n">
        <v>73705</v>
      </c>
    </row>
    <row r="9" spans="1:6">
      <c r="A9" s="3" t="s">
        <v>559</v>
      </c>
    </row>
    <row r="10" spans="1:6">
      <c r="A10" s="4" t="s">
        <v>287</v>
      </c>
      <c r="B10" s="5" t="n">
        <v>21456</v>
      </c>
      <c r="C10" s="5" t="n">
        <v>24230</v>
      </c>
      <c r="D10" s="5" t="n">
        <v>36775</v>
      </c>
      <c r="E10" s="5" t="n">
        <v>40841</v>
      </c>
    </row>
    <row r="11" spans="1:6">
      <c r="A11" s="3" t="s">
        <v>560</v>
      </c>
    </row>
    <row r="12" spans="1:6">
      <c r="A12" s="4" t="s">
        <v>306</v>
      </c>
      <c r="B12" s="5" t="n">
        <v>719878</v>
      </c>
      <c r="D12" s="5" t="n">
        <v>719878</v>
      </c>
      <c r="F12" s="6" t="n">
        <v>668961</v>
      </c>
    </row>
    <row r="13" spans="1:6">
      <c r="A13" s="3" t="s">
        <v>561</v>
      </c>
    </row>
    <row r="14" spans="1:6">
      <c r="A14" s="4" t="s">
        <v>61</v>
      </c>
      <c r="B14" s="5" t="n">
        <v>680</v>
      </c>
      <c r="D14" s="5" t="n">
        <v>680</v>
      </c>
      <c r="F14" s="5" t="n">
        <v>680</v>
      </c>
    </row>
    <row r="15" spans="1:6">
      <c r="A15" s="4" t="s">
        <v>336</v>
      </c>
    </row>
    <row r="16" spans="1:6">
      <c r="A16" s="3" t="s">
        <v>556</v>
      </c>
    </row>
    <row r="17" spans="1:6">
      <c r="A17" s="4" t="s">
        <v>101</v>
      </c>
      <c r="B17" s="5" t="n">
        <v>175054</v>
      </c>
      <c r="C17" s="5" t="n">
        <v>146620</v>
      </c>
    </row>
    <row r="18" spans="1:6">
      <c r="A18" s="3" t="s">
        <v>557</v>
      </c>
    </row>
    <row r="19" spans="1:6">
      <c r="A19" s="4" t="s">
        <v>558</v>
      </c>
      <c r="B19" s="5" t="n">
        <v>42758</v>
      </c>
      <c r="C19" s="5" t="n">
        <v>40690</v>
      </c>
      <c r="D19" s="5" t="n">
        <v>80162</v>
      </c>
      <c r="E19" s="5" t="n">
        <v>75075</v>
      </c>
    </row>
    <row r="20" spans="1:6">
      <c r="A20" s="3" t="s">
        <v>559</v>
      </c>
    </row>
    <row r="21" spans="1:6">
      <c r="A21" s="4" t="s">
        <v>562</v>
      </c>
      <c r="B21" s="5" t="n">
        <v>21878</v>
      </c>
      <c r="C21" s="5" t="n">
        <v>23293</v>
      </c>
      <c r="D21" s="5" t="n">
        <v>37968</v>
      </c>
      <c r="E21" s="5" t="n">
        <v>42371</v>
      </c>
    </row>
    <row r="22" spans="1:6">
      <c r="A22" s="3" t="s">
        <v>560</v>
      </c>
    </row>
    <row r="23" spans="1:6">
      <c r="A23" s="4" t="s">
        <v>306</v>
      </c>
      <c r="B23" s="5" t="n">
        <v>373447</v>
      </c>
      <c r="D23" s="5" t="n">
        <v>373447</v>
      </c>
      <c r="F23" s="5" t="n">
        <v>320596</v>
      </c>
    </row>
    <row r="24" spans="1:6">
      <c r="A24" s="4" t="s">
        <v>340</v>
      </c>
    </row>
    <row r="25" spans="1:6">
      <c r="A25" s="3" t="s">
        <v>556</v>
      </c>
    </row>
    <row r="26" spans="1:6">
      <c r="A26" s="4" t="s">
        <v>101</v>
      </c>
      <c r="B26" s="5" t="n">
        <v>95886</v>
      </c>
      <c r="C26" s="5" t="n">
        <v>77728</v>
      </c>
      <c r="D26" s="5" t="n">
        <v>173059</v>
      </c>
      <c r="E26" s="5" t="n">
        <v>130446</v>
      </c>
    </row>
    <row r="27" spans="1:6">
      <c r="A27" s="3" t="s">
        <v>557</v>
      </c>
    </row>
    <row r="28" spans="1:6">
      <c r="A28" s="4" t="s">
        <v>558</v>
      </c>
      <c r="B28" s="5" t="n">
        <v>24855</v>
      </c>
      <c r="C28" s="5" t="n">
        <v>21863</v>
      </c>
      <c r="D28" s="5" t="n">
        <v>44142</v>
      </c>
      <c r="E28" s="5" t="n">
        <v>35713</v>
      </c>
    </row>
    <row r="29" spans="1:6">
      <c r="A29" s="3" t="s">
        <v>559</v>
      </c>
    </row>
    <row r="30" spans="1:6">
      <c r="A30" s="4" t="s">
        <v>562</v>
      </c>
      <c r="B30" s="5" t="n">
        <v>14962</v>
      </c>
      <c r="C30" s="5" t="n">
        <v>13351</v>
      </c>
      <c r="D30" s="5" t="n">
        <v>24114</v>
      </c>
      <c r="E30" s="5" t="n">
        <v>21329</v>
      </c>
    </row>
    <row r="31" spans="1:6">
      <c r="A31" s="3" t="s">
        <v>560</v>
      </c>
    </row>
    <row r="32" spans="1:6">
      <c r="A32" s="4" t="s">
        <v>306</v>
      </c>
      <c r="B32" s="5" t="n">
        <v>174581</v>
      </c>
      <c r="D32" s="5" t="n">
        <v>174581</v>
      </c>
      <c r="F32" s="5" t="n">
        <v>159616</v>
      </c>
    </row>
    <row r="33" spans="1:6">
      <c r="A33" s="3" t="s">
        <v>561</v>
      </c>
    </row>
    <row r="34" spans="1:6">
      <c r="A34" s="4" t="s">
        <v>61</v>
      </c>
      <c r="B34" s="5" t="n">
        <v>680</v>
      </c>
      <c r="D34" s="5" t="n">
        <v>680</v>
      </c>
      <c r="F34" s="5" t="n">
        <v>680</v>
      </c>
    </row>
    <row r="35" spans="1:6">
      <c r="A35" s="4" t="s">
        <v>339</v>
      </c>
    </row>
    <row r="36" spans="1:6">
      <c r="A36" s="3" t="s">
        <v>556</v>
      </c>
    </row>
    <row r="37" spans="1:6">
      <c r="A37" s="4" t="s">
        <v>101</v>
      </c>
      <c r="B37" s="5" t="n">
        <v>79168</v>
      </c>
      <c r="C37" s="5" t="n">
        <v>68892</v>
      </c>
    </row>
    <row r="38" spans="1:6">
      <c r="A38" s="3" t="s">
        <v>557</v>
      </c>
    </row>
    <row r="39" spans="1:6">
      <c r="A39" s="4" t="s">
        <v>558</v>
      </c>
      <c r="B39" s="5" t="n">
        <v>17903</v>
      </c>
      <c r="C39" s="5" t="n">
        <v>18827</v>
      </c>
      <c r="D39" s="5" t="n">
        <v>36020</v>
      </c>
      <c r="E39" s="5" t="n">
        <v>39362</v>
      </c>
    </row>
    <row r="40" spans="1:6">
      <c r="A40" s="3" t="s">
        <v>559</v>
      </c>
    </row>
    <row r="41" spans="1:6">
      <c r="A41" s="4" t="s">
        <v>562</v>
      </c>
      <c r="B41" s="5" t="n">
        <v>6916</v>
      </c>
      <c r="C41" s="5" t="n">
        <v>9942</v>
      </c>
      <c r="D41" s="5" t="n">
        <v>13854</v>
      </c>
      <c r="E41" s="5" t="n">
        <v>21042</v>
      </c>
    </row>
    <row r="42" spans="1:6">
      <c r="A42" s="3" t="s">
        <v>560</v>
      </c>
    </row>
    <row r="43" spans="1:6">
      <c r="A43" s="4" t="s">
        <v>306</v>
      </c>
      <c r="B43" s="5" t="n">
        <v>198866</v>
      </c>
      <c r="D43" s="5" t="n">
        <v>198866</v>
      </c>
      <c r="F43" s="5" t="n">
        <v>160980</v>
      </c>
    </row>
    <row r="44" spans="1:6">
      <c r="A44" s="4" t="s">
        <v>334</v>
      </c>
    </row>
    <row r="45" spans="1:6">
      <c r="A45" s="3" t="s">
        <v>556</v>
      </c>
    </row>
    <row r="46" spans="1:6">
      <c r="A46" s="4" t="s">
        <v>101</v>
      </c>
      <c r="B46" s="5" t="n">
        <v>8452</v>
      </c>
      <c r="C46" s="5" t="n">
        <v>10692</v>
      </c>
      <c r="D46" s="5" t="n">
        <v>15482</v>
      </c>
      <c r="E46" s="5" t="n">
        <v>14691</v>
      </c>
    </row>
    <row r="47" spans="1:6">
      <c r="A47" s="3" t="s">
        <v>557</v>
      </c>
    </row>
    <row r="48" spans="1:6">
      <c r="A48" s="4" t="s">
        <v>558</v>
      </c>
      <c r="B48" s="5" t="n">
        <v>2119</v>
      </c>
      <c r="C48" s="5" t="n">
        <v>3164</v>
      </c>
      <c r="D48" s="5" t="n">
        <v>3902</v>
      </c>
      <c r="E48" s="5" t="n">
        <v>4449</v>
      </c>
    </row>
    <row r="49" spans="1:6">
      <c r="A49" s="3" t="s">
        <v>559</v>
      </c>
    </row>
    <row r="50" spans="1:6">
      <c r="A50" s="4" t="s">
        <v>562</v>
      </c>
      <c r="B50" s="5" t="n">
        <v>1622</v>
      </c>
      <c r="C50" s="5" t="n">
        <v>2664</v>
      </c>
      <c r="D50" s="5" t="n">
        <v>4299</v>
      </c>
      <c r="E50" s="5" t="n">
        <v>3683</v>
      </c>
    </row>
    <row r="51" spans="1:6">
      <c r="A51" s="3" t="s">
        <v>560</v>
      </c>
    </row>
    <row r="52" spans="1:6">
      <c r="A52" s="4" t="s">
        <v>306</v>
      </c>
      <c r="B52" s="5" t="n">
        <v>323406</v>
      </c>
      <c r="D52" s="5" t="n">
        <v>323406</v>
      </c>
      <c r="F52" s="5" t="n">
        <v>329105</v>
      </c>
    </row>
    <row r="53" spans="1:6">
      <c r="A53" s="4" t="s">
        <v>563</v>
      </c>
    </row>
    <row r="54" spans="1:6">
      <c r="A54" s="3" t="s">
        <v>557</v>
      </c>
    </row>
    <row r="55" spans="1:6">
      <c r="A55" s="4" t="s">
        <v>564</v>
      </c>
      <c r="B55" s="5" t="n">
        <v>-4596</v>
      </c>
      <c r="C55" s="5" t="n">
        <v>-2783</v>
      </c>
    </row>
    <row r="56" spans="1:6">
      <c r="A56" s="3" t="s">
        <v>559</v>
      </c>
    </row>
    <row r="57" spans="1:6">
      <c r="A57" s="4" t="s">
        <v>287</v>
      </c>
      <c r="B57" s="5" t="n">
        <v>-2044</v>
      </c>
      <c r="C57" s="5" t="n">
        <v>-1727</v>
      </c>
      <c r="D57" s="5" t="n">
        <v>-5492</v>
      </c>
      <c r="E57" s="5" t="n">
        <v>-5213</v>
      </c>
    </row>
    <row r="58" spans="1:6">
      <c r="A58" s="3" t="s">
        <v>560</v>
      </c>
    </row>
    <row r="59" spans="1:6">
      <c r="A59" s="4" t="s">
        <v>306</v>
      </c>
      <c r="B59" s="5" t="n">
        <v>23025</v>
      </c>
      <c r="D59" s="5" t="n">
        <v>23025</v>
      </c>
      <c r="F59" s="6" t="n">
        <v>19260</v>
      </c>
    </row>
    <row r="60" spans="1:6">
      <c r="A60" s="4" t="s">
        <v>121</v>
      </c>
    </row>
    <row r="61" spans="1:6">
      <c r="A61" s="3" t="s">
        <v>556</v>
      </c>
    </row>
    <row r="62" spans="1:6">
      <c r="A62" s="4" t="s">
        <v>101</v>
      </c>
      <c r="B62" s="5" t="n">
        <v>8452</v>
      </c>
      <c r="C62" s="5" t="n">
        <v>11132</v>
      </c>
      <c r="D62" s="5" t="n">
        <v>15492</v>
      </c>
      <c r="E62" s="5" t="n">
        <v>19031</v>
      </c>
    </row>
    <row r="63" spans="1:6">
      <c r="A63" s="4" t="s">
        <v>565</v>
      </c>
    </row>
    <row r="64" spans="1:6">
      <c r="A64" s="3" t="s">
        <v>556</v>
      </c>
    </row>
    <row r="65" spans="1:6">
      <c r="A65" s="4" t="s">
        <v>101</v>
      </c>
      <c r="B65" s="5" t="n">
        <v>0</v>
      </c>
      <c r="C65" s="5" t="n">
        <v>440</v>
      </c>
      <c r="D65" s="5" t="n">
        <v>10</v>
      </c>
      <c r="E65" s="5" t="n">
        <v>4340</v>
      </c>
    </row>
    <row r="66" spans="1:6">
      <c r="A66" s="4" t="s">
        <v>566</v>
      </c>
    </row>
    <row r="67" spans="1:6">
      <c r="A67" s="3" t="s">
        <v>556</v>
      </c>
    </row>
    <row r="68" spans="1:6">
      <c r="A68" s="4" t="s">
        <v>101</v>
      </c>
      <c r="B68" s="6" t="n">
        <v>8452</v>
      </c>
      <c r="C68" s="5" t="n">
        <v>10692</v>
      </c>
      <c r="D68" s="5" t="n">
        <v>15482</v>
      </c>
      <c r="E68" s="5" t="n">
        <v>14691</v>
      </c>
    </row>
    <row r="69" spans="1:6">
      <c r="A69" s="4" t="s">
        <v>567</v>
      </c>
    </row>
    <row r="70" spans="1:6">
      <c r="A70" s="3" t="s">
        <v>556</v>
      </c>
    </row>
    <row r="71" spans="1:6">
      <c r="A71" s="4" t="s">
        <v>101</v>
      </c>
      <c r="C71" s="6" t="n">
        <v>400</v>
      </c>
      <c r="D71" s="6" t="n">
        <v>0</v>
      </c>
      <c r="E71" s="6" t="n">
        <v>4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8</v>
      </c>
      <c r="B1" s="2" t="s">
        <v>1</v>
      </c>
    </row>
    <row r="2" spans="1:3">
      <c r="B2" s="2" t="s">
        <v>2</v>
      </c>
      <c r="C2" s="2" t="s">
        <v>49</v>
      </c>
    </row>
    <row r="3" spans="1:3">
      <c r="A3" s="3" t="s">
        <v>569</v>
      </c>
    </row>
    <row r="4" spans="1:3">
      <c r="A4" s="4" t="s">
        <v>570</v>
      </c>
      <c r="B4" s="4" t="s">
        <v>571</v>
      </c>
    </row>
    <row r="5" spans="1:3">
      <c r="A5" s="3" t="s">
        <v>572</v>
      </c>
    </row>
    <row r="6" spans="1:3">
      <c r="A6" s="4" t="s">
        <v>573</v>
      </c>
      <c r="B6" s="10" t="n">
        <v>82.59999999999999</v>
      </c>
      <c r="C6" s="10" t="n">
        <v>76.3</v>
      </c>
    </row>
    <row r="7" spans="1:3">
      <c r="A7" s="4" t="s">
        <v>574</v>
      </c>
    </row>
    <row r="8" spans="1:3">
      <c r="A8" s="3" t="s">
        <v>572</v>
      </c>
    </row>
    <row r="9" spans="1:3">
      <c r="A9" s="4" t="s">
        <v>573</v>
      </c>
      <c r="B9" s="9" t="n">
        <v>0.9</v>
      </c>
      <c r="C9" s="9" t="n">
        <v>0.7</v>
      </c>
    </row>
    <row r="10" spans="1:3">
      <c r="A10" s="4" t="s">
        <v>575</v>
      </c>
    </row>
    <row r="11" spans="1:3">
      <c r="A11" s="3" t="s">
        <v>572</v>
      </c>
    </row>
    <row r="12" spans="1:3">
      <c r="A12" s="4" t="s">
        <v>573</v>
      </c>
      <c r="B12" s="10" t="n">
        <v>73.09999999999999</v>
      </c>
      <c r="C12" s="10" t="n">
        <v>66.5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576</v>
      </c>
      <c r="B1" s="2" t="s">
        <v>577</v>
      </c>
      <c r="C1" s="2" t="s">
        <v>424</v>
      </c>
      <c r="D1" s="2" t="s">
        <v>2</v>
      </c>
      <c r="E1" s="2" t="s">
        <v>87</v>
      </c>
      <c r="F1" s="2" t="s">
        <v>578</v>
      </c>
      <c r="G1" s="2" t="s">
        <v>579</v>
      </c>
      <c r="H1" s="2" t="s">
        <v>580</v>
      </c>
      <c r="I1" s="2" t="s">
        <v>581</v>
      </c>
    </row>
    <row r="2" spans="1:9">
      <c r="A2" s="3" t="s">
        <v>582</v>
      </c>
    </row>
    <row r="3" spans="1:9">
      <c r="A3" s="4" t="s">
        <v>583</v>
      </c>
      <c r="D3" s="4" t="s">
        <v>584</v>
      </c>
    </row>
    <row r="4" spans="1:9">
      <c r="A4" s="4" t="s">
        <v>585</v>
      </c>
      <c r="D4" s="6" t="n">
        <v>0</v>
      </c>
      <c r="E4" s="6" t="n">
        <v>150</v>
      </c>
    </row>
    <row r="5" spans="1:9">
      <c r="A5" s="4" t="s">
        <v>586</v>
      </c>
      <c r="D5" s="5" t="n">
        <v>61500</v>
      </c>
      <c r="E5" s="6" t="n">
        <v>35000</v>
      </c>
    </row>
    <row r="6" spans="1:9">
      <c r="A6" s="4" t="s">
        <v>379</v>
      </c>
      <c r="D6" s="6" t="n">
        <v>73100</v>
      </c>
    </row>
    <row r="7" spans="1:9">
      <c r="A7" s="4" t="s">
        <v>428</v>
      </c>
    </row>
    <row r="8" spans="1:9">
      <c r="A8" s="3" t="s">
        <v>582</v>
      </c>
    </row>
    <row r="9" spans="1:9">
      <c r="A9" s="4" t="s">
        <v>587</v>
      </c>
      <c r="B9" s="6" t="n">
        <v>75000</v>
      </c>
    </row>
    <row r="10" spans="1:9">
      <c r="A10" s="4" t="s">
        <v>588</v>
      </c>
      <c r="I10" s="6" t="n">
        <v>1300</v>
      </c>
    </row>
    <row r="11" spans="1:9">
      <c r="A11" s="4" t="s">
        <v>589</v>
      </c>
      <c r="B11" s="4" t="s">
        <v>590</v>
      </c>
    </row>
    <row r="12" spans="1:9">
      <c r="A12" s="4" t="s">
        <v>591</v>
      </c>
      <c r="C12" s="6" t="n">
        <v>2400</v>
      </c>
    </row>
    <row r="13" spans="1:9">
      <c r="A13" s="4" t="s">
        <v>592</v>
      </c>
      <c r="F13" s="6" t="n">
        <v>50000</v>
      </c>
      <c r="G13" s="6" t="n">
        <v>12500</v>
      </c>
      <c r="H13" s="6" t="n">
        <v>12500</v>
      </c>
    </row>
    <row r="14" spans="1:9">
      <c r="A14" s="4" t="s">
        <v>593</v>
      </c>
      <c r="B14" s="6" t="n">
        <v>1500</v>
      </c>
    </row>
    <row r="15" spans="1:9">
      <c r="A15" s="4" t="s">
        <v>594</v>
      </c>
      <c r="B15" s="5" t="n">
        <v>73300</v>
      </c>
    </row>
    <row r="16" spans="1:9">
      <c r="A16" s="4" t="s">
        <v>585</v>
      </c>
      <c r="B16" s="5" t="n">
        <v>200</v>
      </c>
    </row>
    <row r="17" spans="1:9">
      <c r="A17" s="4" t="s">
        <v>586</v>
      </c>
      <c r="B17" s="6" t="n">
        <v>56000</v>
      </c>
    </row>
    <row r="18" spans="1:9">
      <c r="A18" s="4" t="s">
        <v>379</v>
      </c>
      <c r="I18" s="6" t="n">
        <v>7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87</v>
      </c>
    </row>
    <row r="4" spans="1:2">
      <c r="A4" s="4" t="s">
        <v>54</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1:23Z</dcterms:created>
  <dcterms:modified xmlns:dcterms="http://purl.org/dc/terms/" xmlns:xsi="http://www.w3.org/2001/XMLSchema-instance" xsi:type="dcterms:W3CDTF">2019-08-08T16:21:23Z</dcterms:modified>
</cp:coreProperties>
</file>